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and Operations" sheetId="7" r:id="rId7"/>
    <s:sheet name="Summary of Significant Accounti" sheetId="8" r:id="rId8"/>
    <s:sheet name="Fair Value Measurements" sheetId="9" r:id="rId9"/>
    <s:sheet name="Cash, Cash Equivalents and Inve" sheetId="10" r:id="rId10"/>
    <s:sheet name="Acquisition" sheetId="11" r:id="rId11"/>
    <s:sheet name="Intangible Assets" sheetId="12" r:id="rId12"/>
    <s:sheet name="Net Income Per Common Share" sheetId="13" r:id="rId13"/>
    <s:sheet name="Term Loan Agreement and Credit " sheetId="14" r:id="rId14"/>
    <s:sheet name="Commitments and Contingencies" sheetId="15" r:id="rId15"/>
    <s:sheet name="Stock-Based Compensation" sheetId="16" r:id="rId16"/>
    <s:sheet name="Stockholders' Equity" sheetId="17" r:id="rId17"/>
    <s:sheet name="Income Taxes" sheetId="18" r:id="rId18"/>
    <s:sheet name="Segment Information" sheetId="19" r:id="rId19"/>
    <s:sheet name="Summary of Significant Accoun20" sheetId="20" r:id="rId20"/>
    <s:sheet name="Fair Value Measurements (Tables" sheetId="21" r:id="rId21"/>
    <s:sheet name="Cash, Cash Equivalents and In22" sheetId="22" r:id="rId22"/>
    <s:sheet name="Intangible Assets (Tables)" sheetId="23" r:id="rId23"/>
    <s:sheet name="Net Income Per Common Share (Ta" sheetId="24" r:id="rId24"/>
    <s:sheet name="Term Loan Agreement and Credi25" sheetId="25" r:id="rId25"/>
    <s:sheet name="Commitments and Contingencies (" sheetId="26" r:id="rId26"/>
    <s:sheet name="Stock-Based Compensation (Table" sheetId="27" r:id="rId27"/>
    <s:sheet name="Segment Information (Tables)" sheetId="28" r:id="rId28"/>
    <s:sheet name="Organization and Operations - A" sheetId="29" r:id="rId29"/>
    <s:sheet name="Summary of Significant Accoun30" sheetId="30" r:id="rId30"/>
    <s:sheet name="Fair Value Measurements - Asset" sheetId="31" r:id="rId31"/>
    <s:sheet name="Fair Value Measurements - Ass32" sheetId="32" r:id="rId32"/>
    <s:sheet name="Cash, Cash Equivalents and In33" sheetId="33" r:id="rId33"/>
    <s:sheet name="Cash, Cash Equivalents and In34" sheetId="34" r:id="rId34"/>
    <s:sheet name="Cash, Cash Equivalents and In35" sheetId="35" r:id="rId35"/>
    <s:sheet name="Acquisition - Additional Inform" sheetId="36" r:id="rId36"/>
    <s:sheet name="Intangible Assets - Summary of " sheetId="37" r:id="rId37"/>
    <s:sheet name="Intangible Assets - Additional " sheetId="38" r:id="rId38"/>
    <s:sheet name="Intangible Assets - Schedule of" sheetId="39" r:id="rId39"/>
    <s:sheet name="Net Income Per Common Share - R" sheetId="40" r:id="rId40"/>
    <s:sheet name="Net Income Per Common Share -41" sheetId="41" r:id="rId41"/>
    <s:sheet name="Term Loan Agreement and Credi42" sheetId="42" r:id="rId42"/>
    <s:sheet name="Term Loan Agreement and Credi43" sheetId="43" r:id="rId43"/>
    <s:sheet name="Term Loan Agreement and Credi44" sheetId="44" r:id="rId44"/>
    <s:sheet name="Commitments and Contingencies -" sheetId="45" r:id="rId45"/>
    <s:sheet name="Commitments and Contingencies46" sheetId="46" r:id="rId46"/>
    <s:sheet name="Stock-Based Compensation - Addi" sheetId="47" r:id="rId47"/>
    <s:sheet name="Stock-Based Compensation - Summ" sheetId="48" r:id="rId48"/>
    <s:sheet name="Stock-Based Compensation - Su49" sheetId="49" r:id="rId49"/>
    <s:sheet name="Stockholders' Equity - Addition" sheetId="50" r:id="rId50"/>
    <s:sheet name="Income Taxes - Additional Infor" sheetId="51" r:id="rId51"/>
    <s:sheet name="Segment Information - Additiona" sheetId="52" r:id="rId52"/>
    <s:sheet name="Segment Information - Net Sales" sheetId="53" r:id="rId53"/>
    <s:sheet name="Segment Information - Long-Live" sheetId="54" r:id="rId54"/>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TGT</t>
  </si>
  <si>
    <t>Entity Registrant Name</t>
  </si>
  <si>
    <t>TechTarget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Short-term investments</t>
  </si>
  <si>
    <t>Accounts receivable, net of allowance for doubtful accounts of $1,941 and $1,715 as of June 30, 2016 and December 31, 2015, respectively</t>
  </si>
  <si>
    <t>Prepaid taxes</t>
  </si>
  <si>
    <t>Prepaid expenses and other current assets</t>
  </si>
  <si>
    <t>Total current assets</t>
  </si>
  <si>
    <t>Property and equipment, net of accumulated depreciation</t>
  </si>
  <si>
    <t>Long-term investments</t>
  </si>
  <si>
    <t>Goodwill</t>
  </si>
  <si>
    <t>Intangible assets, net of accumulated amortization</t>
  </si>
  <si>
    <t>Deferred tax assets</t>
  </si>
  <si>
    <t>Other assets</t>
  </si>
  <si>
    <t>Total assets</t>
  </si>
  <si>
    <t>Current liabilities:</t>
  </si>
  <si>
    <t>Accounts payable</t>
  </si>
  <si>
    <t>Current portion of term loan</t>
  </si>
  <si>
    <t>Accrued expenses and other current liabilities</t>
  </si>
  <si>
    <t>Accrued compensation expenses</t>
  </si>
  <si>
    <t>Contingent consideration</t>
  </si>
  <si>
    <t>Income taxes payable</t>
  </si>
  <si>
    <t>Deferred revenue</t>
  </si>
  <si>
    <t>Total current liabilities</t>
  </si>
  <si>
    <t>Long-term liabilities:</t>
  </si>
  <si>
    <t>Long-term portion of term loan</t>
  </si>
  <si>
    <t>Deferred rent</t>
  </si>
  <si>
    <t>Deferred tax liabilities</t>
  </si>
  <si>
    <t>Total liabilities</t>
  </si>
  <si>
    <t>Commitments and contingencies (Note 9)</t>
  </si>
  <si>
    <t xml:space="preserve"> </t>
  </si>
  <si>
    <t>Stockholders' equity:</t>
  </si>
  <si>
    <t>Preferred stock, 5,000,000 shares authorized; no shares issued or outstanding</t>
  </si>
  <si>
    <t>Common stock, $0.001 par value per share, 100,000,000 shares authorized, 51,418,783 shares issued and 27,245,270 shares outstanding at June 30, 2016 and 50,927,426 shares issued and 32,039,853 shares outstanding at December 31, 2015</t>
  </si>
  <si>
    <t>Treasury stock, 24,173,513 shares at June 30, 2016 and 18,887,573 shares at December 31, 2015, at cost</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 in Thousands</t>
  </si>
  <si>
    <t>3 Months Ended</t>
  </si>
  <si>
    <t>Jun. 30, 2015</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income</t>
  </si>
  <si>
    <t>Interest and other (expense) income, net</t>
  </si>
  <si>
    <t>Income before provision for income taxes</t>
  </si>
  <si>
    <t>Provision for income taxes</t>
  </si>
  <si>
    <t>Net income</t>
  </si>
  <si>
    <t>Other comprehensive (loss) income, net of tax:</t>
  </si>
  <si>
    <t>Unrealized gain (loss) on investments (net of tax effect of $3, $(2), $15 and $9, respectively)</t>
  </si>
  <si>
    <t>Foreign currency translation (losses) gains</t>
  </si>
  <si>
    <t>Other comprehensive (loss) income</t>
  </si>
  <si>
    <t>Comprehensive income</t>
  </si>
  <si>
    <t>Net income per common share:</t>
  </si>
  <si>
    <t>Basic</t>
  </si>
  <si>
    <t>Diluted</t>
  </si>
  <si>
    <t>Weighted average common shares outstanding:</t>
  </si>
  <si>
    <t>Amounts include stock-based compensation expense as follows:                           Cost of online revenues     $ 27      $ 16      $ 54      $ 30        Selling and marketing       921        650        1,843        1,339        Product development       43        27        79        37        General and administrative       485        623        1,050        1,357</t>
  </si>
  <si>
    <t>Consolidated Statements of Operations and Comprehensive Income (Parenthetical) - USD ($) $ in Thousands</t>
  </si>
  <si>
    <t>Unrealized gain (loss) on investments, tax effect</t>
  </si>
  <si>
    <t>Cost of Online Revenues [Member]</t>
  </si>
  <si>
    <t>Allocated stock-based compensation expense</t>
  </si>
  <si>
    <t>Selling and Marketing [Member]</t>
  </si>
  <si>
    <t>Product Development [Member]</t>
  </si>
  <si>
    <t>General and Administrative [Member]</t>
  </si>
  <si>
    <t>Consolidated Statements of Cash Flows - USD ($) $ in Thousands</t>
  </si>
  <si>
    <t>Operating Activities:</t>
  </si>
  <si>
    <t>Adjustments to reconcile net income to net cash provided by operating activities:</t>
  </si>
  <si>
    <t>Depreciation and amortization</t>
  </si>
  <si>
    <t>Provision for bad debt</t>
  </si>
  <si>
    <t>Amortization of investment premiums</t>
  </si>
  <si>
    <t>Stock-based compensation</t>
  </si>
  <si>
    <t>Non-cash interest expense</t>
  </si>
  <si>
    <t>Deferred tax provision</t>
  </si>
  <si>
    <t>Excess tax benefit-stock options</t>
  </si>
  <si>
    <t>Changes in operating assets and liabilities:</t>
  </si>
  <si>
    <t>Accounts receivable</t>
  </si>
  <si>
    <t>Prepaid taxes, prepaid expenses and other current assets</t>
  </si>
  <si>
    <t>Other liabilities</t>
  </si>
  <si>
    <t>Net cash provided by operating activities</t>
  </si>
  <si>
    <t>Investing activities:</t>
  </si>
  <si>
    <t>Purchases of property and equipment and other capitalized assets</t>
  </si>
  <si>
    <t>Purchases of investments</t>
  </si>
  <si>
    <t>Proceeds from sales and maturities of investments</t>
  </si>
  <si>
    <t>Net cash used in investing activities</t>
  </si>
  <si>
    <t>Financing activities:</t>
  </si>
  <si>
    <t>Tax withholdings related to net share settlements</t>
  </si>
  <si>
    <t>Purchase of treasury shares and related costs</t>
  </si>
  <si>
    <t>Registration fees</t>
  </si>
  <si>
    <t>Payment of earnout liabilities</t>
  </si>
  <si>
    <t>Proceeds from exercise of stock options</t>
  </si>
  <si>
    <t>Term loan proceeds</t>
  </si>
  <si>
    <t>Debt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taxes, net</t>
  </si>
  <si>
    <t>Organization and Operations</t>
  </si>
  <si>
    <t>Organization, Consolidation and Presentation of Financial Statements [Abstract]</t>
  </si>
  <si>
    <t>1. Organization and Operations
TechTarget, Inc. and its subsidiaries (the “Company”)
is a leading provider of specialized online content for buyers of
corporate information technology (“IT”) products and
services, and a leading provider of marketing services for the
sellers of those solutions. The Company’s offerings enable IT
vendors to identify, reach and influence corporate IT decision
makers who are actively researching specific IT purchases through
customized marketing programs that include data analytics-driven
intelligence solutions, demand generation and brand advertising.
The Company operates a network of over 140 websites, each of which
focuses on a specific IT sector, such as storage, security or
networking. During the critical stages of the purchase decision
process, these content offerings meet IT professionals’ needs
for expert, peer and IT vendor information, and provide a platform
on which IT vendors can launch targeted marketing campaigns which
generate measurable, high return on investment (“ROI”).
As IT professionals have become increasingly specialized, they have
come to rely on the Company’s sector-specific websites for
purchasing decision support. The Company’s content enables IT
professionals to navigate the complex and rapidly changing IT
landscape where purchasing decisions can have significant financial
and operational consequences. Based upon the logical clustering of
users’ respective job responsibilities and the marketing
focus of the products that the Company’s customers are
advertising, the Company’s key marketing opportunities and
audience extensions are currently addressed using nine distinct
media groups: Application Architecture and Development; Channel;
CIO/IT Strategy; Data Center and Virtualization Technologies;
Business Applications and Analytics; Networking; Security; Storage;
and TechnologyGuide.</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a
previously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their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he WFOE is established and
existing under the laws of the PRC, and is wholly owned by TTGT
HK.
Based on these contractual arrangements, the Company consolidates
the financial results of KWIT as required by Accounting Standards
Codification (“ASC”) subtopic 810-10, Consolidation:
Overall
Basis of Presentation
The accompanying unaudited consolidated financial statements have
been prepared in accordance with accounting principles generally
accepted (Generally Accepted Accounting Principles, or
“GAAP”) in the United States (“U.S.”) for
interim financial information and with the instructions to
Form 10-Q and Rule 10-01 of Regulation S-X.
Accordingly, they do not include all of the information and
footnotes required by accounting principles generally accepted in
the U.S. for complete financial statements. All adjustments, which,
in the opinion of management, are considered necessary for a fair
presentation of the results of operations for the periods shown,
are of a normal recurring nature and have been reflected in the
consolidated financial statements. The results of operations for
the periods presented are not necessarily indicative of results to
be expected for any other interim periods or for the full year. The
information included in these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5.
Reclassifications
Certain prior year amounts have been reclassified for consistency
with the current period presentation. These reclassifications are
not material and had no effect on the reported results of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
Revenue Recognition
The Company generates substantially all of its revenues from the
sale of targeted advertising campaigns, which are delivered via its
network of websites, data analytics solutions, and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product offerings, which are described in more detail
below. Because neither vendor-specific objective evidence of fair
value nor third 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
The Company evaluates all deliverables of an arrangement at
inception and each time an item is delivered, to determine whether
they represent separate units of accounting. Based on this
evaluation, the arrangement consideration is measured and allocated
to each of these elements.
Online Offerings
IT Deal Alert™.
Core Online.
Demand Solutions.
Brand Solutions .
Custom Content Creation .
Other.
Events
Revenue from vendor-sponsored events, whether sponsored exclusively
by a single vendor or in a multi-vendor sponsored event, is
recognized upon completion of the event in the period the event
occurs. The majority of the Company’s events are free to
qualified attendees; however, certain events are based on a paid
attendee model.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
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3 for further information on the fair value of the Company’s
investments. Amounts outstanding under our long-term debt are
subject to variable rates of interest based on current market
rates, and as such, we believe the carrying amount of these
obligations approximates fair value. The fair value of contingent
consideration was estimated using a discounted cash flow method
described in Note 5.
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only one reporting unit and goodwill is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 – Goodwill and Other
Based on the aforementioned evaluation, the Company believes that,
as of the balance sheet dates presented, none of the
Company’s goodwill or other long-lived assets were impaired.
The Company did not have any intangible assets with indefinite
lives as of June 30, 2016 or December 31, 2015.
Allowance for Doubtful Accounts
The Company offsets gross trade accounts receivable with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Internal-Use Software and Website Development
Costs
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0.8 million and $0.7 million for the
three months ended June 30, 2016 and 2015, respectively, and $1.5
million for each of the six months ended June 30, 2016 and
2015.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any interest and penalties related to
unrecognized tax benefits in income tax expense.
Stock-Based Compensation
The Company has two stock-based employee compensation plans which
are more fully described in Note 10. Stock-based compensation cost
is measured at the grant date based on the fair value of the award
and is recognized in the Consolidated Statement of Operations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losses) gains on available for sale securities and
foreign currency translation adjustments.
There were no material reclassifications out of accumulated other
comprehensive income in the periods ended June 30, 2016 or
2015.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
Net Income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and restricted stock award program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
Recent Accounting Pronouncements
Accounting Guidance Adopted in 2016
In April 2015, the Financial Accounting Standards
Board (“FASB”) issued Accounting Standards Update
(“ASU”) No. 2015-05, Customer’s
Accounting for Fees Paid in a Cloud Computing Arrangement (Subtopic
350-40)
In November 2015, the FASB issued ASU No. 2015-17, I ncome Taxes
(Topic 740) Balance Sheet Classification of Deferred Taxes
Accounting Guidance Not Yet Adopted
In May 2014, the FASB issued ASU No. 2014-09, Revenue from
Contracts with Customers (Topic 606) Revenue Recognition Revenue
from Contracts with Customers (Topic 606): Deferral of the
Effective Date Principal versus Agent Considerations
(Reporting Revenue Gross versus Net) Identifying Performance Obligations and
Licensing Narrow-Scope Improvements and
Practical Expedients
In January 2016, the FASB issued ASU No. 2016-01, Financial
Instruments-Overall (Subtopic 825-10) - Recognition and Measurement
of Financial Assets and Financial Liabilities
In February 2016, the FASB issued ASU No. 2016-02, Leases (Topic
842)
In March 2016, the FASB issued ASU No. 2016-09,
Compensation-Stock Compensation (Topic 718): Improvements to
Employee Share-Based Payment Accounting</t>
  </si>
  <si>
    <t>Fair Value Measurements</t>
  </si>
  <si>
    <t>Fair Value Disclosures [Abstract]</t>
  </si>
  <si>
    <t>3.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 Level 2.
• Level 3.
The fair value hierarchy of the Company’s financial assets
and liabilities carried at fair value and measured on a recurring
basis is as follows:
Fair Value Measurements at Reporting Date Using
June 30, 2016
Quoted Prices in Active Markets for Identical Assets (Level 1) Significant Other Observable Inputs (Level 2) Significant Unobservable Inputs (Level 3)
Assets:
Money market funds(1) $ 23,308 $ 23,308 $
— $
—
Short-term investments(2) 14,115
— 14,115
—
Long-term investments(2) 5,698
— 5,698
—
Total assets $ 43,121 $ 23,308 $ 19,813 $
—
Fair Value Measurements at Reporting Date Using
December 31, 2015 Quoted
Prices in Active Markets for Identical Assets (Level 1) Significant Other Observable Inputs (Level 2) Significant Unobservable Inputs (Level 3)
Assets:
Money market funds(1) $ 122 $ 122 $
— $
—
Short-term investments(2) 10,646
— 10,646
—
Long-term investments(2) 9,262
— 9,262
—
Total assets $ 20,030 $ 122 $ 19,908 $
—
Liabilities:
Contingent consideration –current(3) $ 1,326 $
— $
— $ 1,326
Total liabilities $ 1,326 $
— $
— $ 1,326
(1) Included in cash and cash equivalents
on the accompanying consolidated balance sheets; valued at quoted
market prices in active markets.
(2) Short-term and long-term investments
consist of municipal bonds, corporate bonds and government agency
bonds; their fair value is calculated using an interest rate yield
curve for similar instruments.
(3) The Company’s valuation
techniques and Level 3 inputs used to estimate the fair value of
contingent consideration payable in connection with the LeMagIT
acquisition are described in Note 5. The contingent
consideration, net of a $0.4 million holdback, was paid in January
2016. The holdback is fixed in value and is, therefore, no
longer a contingent liability; it is included in current
liabilities on the Company’s Consolidated Balance Sheet as of
June 30, 2016.</t>
  </si>
  <si>
    <t>Cash, Cash Equivalents and Investments</t>
  </si>
  <si>
    <t>Cash and Cash Equivalents [Abstract]</t>
  </si>
  <si>
    <t>4.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June 30, 2016 December 31, 2015
Cash $ 5,346 $ 14,661
Money market funds 23,308 122
Total cash and cash equivalents $ 28,654 $ 14,783
The Company’s short-term and long-term investments are
accounted for as available for sale securities. These investments
are recorded at fair value with the related unrealized gains and
losses included in accumulated other comprehensive loss, a
component of stockholders’ equity, net of tax. The cumulative
unrealized gain (loss), net of taxes, was $8 and $(19) as of June
30, 2016 and December 31, 2015, respectively. Realized gains and
losses on the sale of these investments are determined using the
specific identification method. There were no realized gains or
losses during the three or six months ended June 30, 2016 or
2015.
Short-term and long-term investments consisted of the
following:
June 30, 2016
Cost Gross Unrealized Gains Gross Unrealized Losses Estimated Fair Value
Short-term and long-term investments:
Government agency bonds $ 7,608 $ 3 $
— $ 7,611
Municipal bonds 11,689 8 (2 ) 11,695
Corporate bonds 504 3
— 507
Total short-term and long-term investments $ 19,801 $ 14 $ (2 ) $ 19,813
December 31, 2015
Cost Gross Unrealized Gains Gross Unrealized Losses Estimated Fair Value
Short-term and long-term investments:
Government agency bonds $ 7,615 $
— $ (15 ) $ 7,600
Municipal bonds 11,818
— (14 ) 11,804
Corporate bonds 505
— (1 ) 504
Total short-term and long-term investments $ 19,938 $
— $ (30 ) $ 19,908
The Company had three debt securities in an unrealized loss
position at June 30, 2016. All of these securities have been in
such a position for no more than seven months. The unrealized loss
on those securities was approximately $2 and the fair value was
$3.5 million. The Company uses specific identification when
reviewing these investments for impairment. Because the Company
does not intend to sell the investments that are in an unrealized
loss position and it is not likely that the Company will be
required to sell any investments before recovery of their cost
basis, the Company does not consider those investments with an
unrealized loss to be other-than-temporarily impaired at June 30,
2016.
Municipal, government agency, and corporate bonds have contractual
maturity dates that range from July 2016 to April 2018. All income
generated from these investments is recorded as interest
income.</t>
  </si>
  <si>
    <t>Acquisition</t>
  </si>
  <si>
    <t>Business Combinations [Abstract]</t>
  </si>
  <si>
    <t>5. Acquisition
LeMagIT
On December 17, 2012, the Company purchased all of the outstanding
shares of its French partner, E-Magine Médias SAS, for
approximately $2.2 million in cash plus a potential future earnout
valued at $0.7 million at the time of the acquisition.
Approximately $1.2 million of the cash payment was made at closing,
and the remainder was paid in two equal installments in 2013 and
2014. The earnout was subject to certain revenue growth targets and
the payment was adjusted each period based on actual results. In
valuing the contingent consideration, it was determined that fair
value adjustments were necessary to appropriately reflect the
inherent risk and related time value of money associated with these
potential payments. Accordingly, a discount rate of 28% was used.
The calculation of these fair values required the use of
significant inputs that are not observable in the market and thus
represented a Level 3 fair value measurement as defined in ASC
820, Fair Value
Measurements and Disclosures
The earnout payment of $1.3 million, net of a $0.4 million
holdback, was paid in January 2016. The portion of the payment that
related to the fair value of the earnout as of the acquisition
date, amounting to approximately $0.5 million, is reflected in
financing activities in the Company’s Consolidated Statement
of Cash Flows for the six months ended June 30, 2016. The balance
of the payment is reflected as an operating cash flow. The holdback
is included in current liabilities in the Company’s
Consolidated Balance Sheet as of June 30, 2016.</t>
  </si>
  <si>
    <t>Intangible Assets</t>
  </si>
  <si>
    <t>Goodwill and Intangible Assets Disclosure [Abstract]</t>
  </si>
  <si>
    <t>6. Intangible Assets
The following table summarizes the Company’s intangible
assets, net:
As of June 30, 2016
Estimated Useful Lives (Years) Gross Carrying Amount Accumulated Amortization Net
Customer, affiliate and advertiser relationships 5–9 $ 6,912 $ (6,702 ) $ 210
Developed websites, technology and patents 10 1,244 (681 ) 563
Trademark, trade name and domain name 5–8 1,785 (1,685 ) 100
Proprietary user information database and Internet traffic 5 1,190 (1,153 ) 37
Total intangible assets $ 11,131 $ (10,221 ) $ 910
As of December 31,
2015
Estimated Useful Lives (Years) Gross Carrying Amount Accumulated Amortization Net
Customer, affiliate and advertiser relationships 5–9 $ 6,996 $ (6,379 ) $ 617
Developed websites, technology and patents 10 1,222 (603 ) 619
Trademark, trade name and domain name 5–8 1,819 (1,685 ) 134
Proprietary user information database and Internet traffic 5 1,232 (1,154 ) 78
Non-compete agreements 3 76 (76 )
—
Total intangible assets $ 11,345 $ (9,897 ) $ 1,448
Intangible assets are amortized over their estimated useful lives,
which range from three to ten years, using methods of amortization
that are expected to reflect the estimated pattern of economic use.
The remaining amortization expense will be recognized over a
weighted average period of approximately 2.78 years. Amortization
expense was $0.2 million and $0.3 million for the three month
periods ended June 30, 2016 and 2015, respectively, and $0.5
million and $0.7 million for the six months ended June 30, 2016 and
2015, respectively. Amortization expense is recorded within
operating expenses as the intangible assets consist of
customer-related assets and website traffic that the Company
considers to be in support of selling and marketing activities. The
Company wrote off $0.1 million of fully amortized intangible assets
in the first half of 2016. The Company did not write off any
fully amortized intangible assets in the first half of 2015. The
change in the gross carrying amount of intangible assets during the
six months ended June 30, 2016, was due to foreign currency
translation gains and losses.
The Company expects amortization expense of intangible assets to be
as follows:
Years Ending December 31: Amortization Expense
2016 (July 1 st st $ 275
2017 166
2018 103
2019 87
2020 73
Thereafter 206
$ 910</t>
  </si>
  <si>
    <t>Net Income Per Common Share</t>
  </si>
  <si>
    <t>Earnings Per Share [Abstract]</t>
  </si>
  <si>
    <t>7. Net Income Per Common Share
A reconciliation of the numerator and denominator used in the
calculation of basic and diluted net income per common share is as
follows:
For the Three Months Ended June 30, For the Six Months Ended June 30,
2016 2015 2016 2015
Numerator:
Net income $ 2,399 $ 2,829 $ 2,351 $ 3,176
Denominator:
Basic:
Weighted average shares of common stock and vested, undelivered
restricted stock awards outstanding 31,816,772 33,268,089 32,205,418 33,201,859
Diluted:
Weighted average shares of common stock and vested, undelivered
restricted stock awards outstanding 31,816,772 33,268,089 32,205,418 33,201,859
Effect of potentially dilutive shares (1) 1,121,671 1,721,388 1,043,180 1,753,752
Total weighted average shares of common stock and vested,
undelivered restricted stock awards outstanding and potentially
dilutive shares 32,938,443 34,989,477 33,248,598 34,955,611
Net Income Per Share:
Basic net income per share $ 0.08 $ 0.09 $ 0.07 $ 0.10
Diluted net income per share $ 0.07 $ 0.08 $ 0.07 $ 0.09
(1) In calculating diluted net income per
share, 0.4 million shares related to outstanding stock options and
unvested restricted stock awards were excluded for each of the
three and six months ended June 30, 2016, and 0.5 million shares
related to outstanding stock options and unvested restricted stock
awards were excluded for each of the three and six months ended
June 30, 2015, because including them would have been
anti-dilutive.</t>
  </si>
  <si>
    <t>Term Loan Agreement and Credit Agreement</t>
  </si>
  <si>
    <t>Debt Disclosure [Abstract]</t>
  </si>
  <si>
    <t>8. Term Loan Agreement and Credit Agreement
On May 9, 2016, the Company entered into a Senior Secured
Credit Facilities Credit Agreement for a term loan (the “Term
Loan Agreement”). Under the Term Loan Agreement, the Company
borrowed $50 million in aggregate principal amount pursuant to a
five-year term. The borrowings under the Term Loan Agreement are
secured by a lien on substantially all of the assets of the
Company, including a pledge of the stock of certain of its
wholly-owned subsidiaries.
The borrowings under the Term Loan Agreement must be repaid
quarterly in the following manner: 2.5% of the initial aggregate
borrowings are due and payable each quarter for the first loan year
and 5.0% of the initial aggregate borrowings are due and payable
each quarter during each subsequent loan year. At maturity, all
outstanding amounts under the Term Loan Agreement will be due and
payable.
Installment payments on the principal by year and amounts included
in the Company’s Consolidated Balance Sheet as of
June 30, 2016 related to the Term Loan Agreement are as
follows:
Years Ending December 31:
2016 $ 1,250
2017 6,250
2018 10,000
2019 10,000
2020 10,000
2021 12,500
Total principal on term loan 50,000
Unamortized debt issuance costs (354 )
Carrying amount of term loan 49,646
Less: current portion of term loan, net of $93 in unamortized debt
issuance costs (4,907 )
Long-term portion of term loan, net of $261 in unamortized debt
issuance costs $ 44,739
Borrowings are subject to satisfaction of certain covenants,
including leverage and fixed charge coverage ratio covenants. At
June 30, 2016, the Company was in compliance with all covenants
under the Term Loan Agreement.
At the Company’s option, the Term Loan Agreement bears
interest at either an annual rate of 1.50% plus the higher of
(a) the Prime Rate in effect on such day and (b) the
Federal Funds Effective Rate in effect for such day plus 0.50%, or
the London Interbank Offered Rate (“LIBOR”) plus
2.50%. The applicable interest rate was 3.13% at June 30,
2016, representing LIBOR plus the applicable margin of
2.50%. Interest expense under the Term Loan Agreement was $0.2
million for the three and six months ended June 30, 2016, which
includes non-cash interest expense of $13 related to the
amortization of deferred issuance costs.
The borrowings under the Term Loan Agreement may be prepaid by the
Company at its option without penalty and must be repaid upon the
occurrence of certain events including certain events of
default.
The Company paid a one-time upfront administration and arrangement
fee on the closing date. Thereafter, a non-refundable fee
shall be due and payable on each anniversary of the effective date
of the Term Loan Agreement. Total debt issuance costs paid in
relation to the Term Loan Agreement was approximately $0.4
million. The costs are recorded as a direct deduction from the
carrying amount of the Term Loan and amortized as interest expense
over the life of the Term Loan Agreement on a straight-line basis,
which approximates the effective interest method.
The Company used a portion of the proceeds from the Term Loan
Agreement to fund a tender offer (the “Tender Offer”)
to purchase up to 8.0 million of its shares of common stock, which
commenced on May 10, 2016 and was concluded on June 8, 2016
(see Note 11). The Company intends to use the remaining
proceeds to fund stock repurchases pursuant to its Stock Repurchase
Program (see Note 11), as well as for general corporate
purposes.
As of December 31, 2015, the Company had a $5.0 million Revolving
Credit Facility (the “Credit Agreement”), which was a
discretionary $5.0 million demand revolving line. There were no
financial covenant requirements and no unused line fees under the
Credit Agreement, and there were no outstanding balances under the
Credit Agreement at December 31, 2015. The Credit Agreement
was terminated concurrent with the establishment of the Term Loan
Agreement.</t>
  </si>
  <si>
    <t>Commitments and Contingencies</t>
  </si>
  <si>
    <t>Commitments and Contingencies Disclosure [Abstract]</t>
  </si>
  <si>
    <t>9. Commitments and Contingencies
Operating Leases
The Company conducts its operations in leased office facilities
under various noncancelable operating lease agreements that expire
through March 2020. In August 2009, the Company entered into an
agreement to lease approximately 87,875 square feet of office space
in Newton, Massachusetts (the “Newton Lease”). The
Newton Lease commenced in February 2010 and has a term of ten
years. In November 2010, the Newton Lease was amended to include an
additional 8,400 square feet of office space (the “Amended
Newton Lease”). The Amended Newton Lease commenced in March
2011 and runs concurrently with the term of the Newton Lease. The
Company is receiving certain rent concessions over the life of the
Newton Lease as well as the Amended Newton Lease. In July 2015, the
Newton Lease was again amended to include an additional 14,203
square feet of office space (the “Second Amended Newton
Lease”). The Second Amended Newton Lease commenced in the
first quarter of 2016 and runs concurrently with the term of the
Newton Lease. There are no rent concessions related to the Second
Amended Newton Lease, and all rent concessions which were part of
the Newton Lease and Amended Newton Lease remain unchanged.
Certain of the Company’s operating leases include lease
incentives and escalating payment amounts and are renewable for
varying periods. The Company is recognizing the related rent
expense on a straight-line basis over the term of the lease taking
into account the lease incentives and escalating lease
payments.
Future minimum lease payments under the Company’s
noncancelable operating leases at June 30, 2016 are as follows:
Years Ending December 31:
Minimum Lease Payments
2016 (July 1 st st $ 2,485
2017 4,451
2018 4,504
2019 4,492
2020 683
$ 16,615
Net Worth Tax Contingency
In late March 2010, the Company received a letter from the
Department of Revenue of the Commonwealth of Massachusetts (the
“MA DOR”) requesting documentation demonstrating that
TSC had been classified by the MA DOR as a Massachusetts security
corporation for the 2006 and 2007 tax years. Following subsequent
correspondence with the MA DOR and a settlement conference on March
22, 2011, the Company received a Notice of Assessment from the MA
DOR with respect to additional excise taxes on net worth related to
TSC. Based on the Company’s previous assessment that it was
probable that the MA DOR would require an adjustment to correct
TSC’s tax filings such that it would be treated as a
Massachusetts business corporation for the applicable years, the
Company recorded a liability representing its best estimate at that
time of the potential net worth tax exposure. The tax benefits
available to a Massachusetts security corporation are composed of
(i) a different rate structure (1.32% on gross investment income
vs. 9.5% on net income) (See Note 12) and (ii) exemption from the
0.26% excise tax on net worth. As of the date of the ruling, the
Company had recorded a liability of approximately $257 to account
for the tax differential in all open years, including penalties and
interest. On August 17, 2011, the Company filed Applications for
Abatement with the MA DOR. In January 2012, the Company filed
Petitions for Formal Procedure with the Massachusetts Appellate Tax
Board (the “ATB”). A trial took place in April 2014,
and in May 2015 the ATB ruled in favor of the MA DOR. During the
second quarter of 2015, the Company accepted an amnesty offer from
the MA DOR and paid all amounts due.
Litigation
From time to time and in the ordinary course of business, the
Company may be subject to various claims, charges, and litigation.
At June 30, 2016 and December 31, 2015, the Company did not have
any pending claims, charges, or litigation that it expects would
have a material adverse effect on its consolidated financial
position, results of operations, or cash flows.</t>
  </si>
  <si>
    <t>Stock-Based Compensation</t>
  </si>
  <si>
    <t>Disclosure of Compensation Related Costs, Share-based Payments [Abstract]</t>
  </si>
  <si>
    <t>10. Stock-Based Compensation
Stock Option Plans
In September 1999, the Company approved a stock option plan (the
“1999 Plan”) that provided for the issuance of shares
of common stock incentives. The 1999 Plan provided for the granting
of incentive stock options (“ISOs”), nonqualified stock
options (“NSOs”), and stock grants. These incentives
were offered to the Company’s employees, officers, directors,
consultants, and advisors. Each option is exercisable at such times
and subject to such terms as determined by the Company’s
Board of Directors (the “Board”); grants generally vest
over a four year period, and expire no later than ten years after
the grant date.
In April 2007, the Board approved the 2007 Stock Option and
Incentive Plan (the “2007 Plan”), which was approved by
the stockholders of the Company and became effective upon the
consummation of the Company’s IPO in May 2007. Effective upon
the consummation of the IPO, no further awards were made pursuant
to the 1999 Plan, but any outstanding awards under the 1999 Plan
remain in effect and continue to be subject to the terms of the
1999 Plan. The 2007 Plan allows the Company to grant ISOs, NSOs,
stock appreciation rights, deferred stock awards, restricted stock
and other awards. Under the 2007 Plan, stock options may not be
granted at less than fair market value on the date of grant, and
grants generally vest over a three to four year period. Stock
options granted under the 2007 Plan expire no later than ten years
after the grant date. Additionally, beginning with awards made in
August 2015, the Company has the option to direct a net issuance of
shares for satisfaction of tax liability with respect to vesting of
awards and delivery of shares. Prior to August 2015, this
choice of settlement method was solely at the discretion of the
award recipient. The Company has reserved for issuance an aggregate
of 2,911,667 shares of common stock under the 2007 Plan plus an
additional annual increase to be added automatically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of Directors
of the Company. The number of shares available for issuance under
the 2007 Plan is subject to adjustment in the event of a stock
split, stock dividend or other change in capitalization. Generally,
shares that are forfeited or canceled from awards under the 2007
Plan also will be available for future awards. To date, 8,224,334
shares have been added to the 2007 Plan in accordance with the
automatic annual increase. In addition, shares subject to stock
options returned to the 1999 Plan, as a result of their expiration,
cancellation or termination, are automatically made available for
issuance under the 2007 Plan. As of June 30, 2016, a total of
3,727,306 shares were available for grant under the 2007 Plan.
Accounting for Stock-Based Compensation
The Company uses the Black-Scholes option pricing model to
calculate the grant date fair value of an award.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in determining the expense
recorded in each period.
A summary of the stock option activity under the Company’s
stock option plans for the six months ended June 30, 2016 is
presented below:
Year-to-Date Activity Options Outstanding Weighted- Average Exercise Price Per Share Weighted- Average Remaining Aggregate
Options outstanding at December 31, 2015 2,922,736 $ 7.97
Granted
—
—
Exercised (232,856 ) 7.36 $ 1,099
Forfeited (26,642 ) 7.36
Cancelled (952,860 ) 7.40
Options outstanding at June 30, 2016 1,710,378 $ 8.38 1.64 $ 1,895
Options exercisable at June 30, 2016 1,710,378 $ 8.38 1.64 $ 1,895
Options vested or expected to vest at
June 30, 2016 1,710,378 $ 8.38 1.64 $ 1,895
During the six months ended June 30, 2016, the total intrinsic
value of options exercised (i.e. the difference between the
market price at exercise and the price paid by the employee to
exercise the options) was $1.1 million, and the total amount of
cash received from exercise of these options was $1.1 million.
During the six months ended June 30, 2015, the total intrinsic
value of options exercised was $1.4 million, and the total amount
of cash received from exercise of these options was $2.0
million.
Restricted Stock Awards
Restricted stock awards are valued at the market price of a share
of the Company’s common stock on the date of the grant. A
summary of the restricted stock award activity under the 2007 Plan
for the six months ended June 30, 2016 is presented below:
Shares Weighted- Average Grant Date Fair Value Per Share Aggregate Intrinsic
Nonvested outstanding at December 31, 2015 1,987,894 $ 6.93
Granted
—
—
Vested (87,249 ) 6.48
Forfeited (159,125 ) 6.66
Nonvested outstanding at June 30, 2016 1,741,520 $ 6.96 $ 14,106
The total grant date fair value of restricted stock awards that
vested during the six months ended June 30, 2016 and 2015 was $1.3
million and $2.6 million, respectively.
As of June 30, 2016, there was $7.5 million of total unrecognized
compensation expense related to stock options and restricted stock
awards which is expected to be recognized over a weighted average
period of 1.3 years.</t>
  </si>
  <si>
    <t>Stockholders' Equity</t>
  </si>
  <si>
    <t>Equity [Abstract]</t>
  </si>
  <si>
    <t>11. Stockholders’ Equity
Tender Offer
On May 10, 2016, the Company commenced a Tender Offer to
purchase up to 8.0 million shares of its common stock, representing
approximately 24.8% of the shares of TechTarget’s common
stock issued and outstanding at that time, at a price of $7.75 per
share.
The Tender Offer expired on June 8, 2016. In accordance with
applicable SEC regulations and the terms of the tender offer and
based on the final tabulation by Computershare Trust Company, N.A.,
the Depositary for the Tender Offer, the Company accepted for
purchase 5,237,843 shares of its common stock for a cost of $7.75
per share, or a total cost of $40.6 million. Repurchased shares are
recorded under the cost method and are reflected as treasury stock
in the accompanying Consolidated Balance Sheets. The total cost of
the Tender Offer was $40.8 million, which includes approximately
$0.2 million in costs directly attributable to the purchase of
shares pursuant to the Tender Offer.
Common Stock Repurchase Program
In June 2016, the Company announced that the Board had authorized a
$20 million stock repurchase program (the “June 2016
Repurchase Program”), whereby the Company was authorized to
repurchase the Company’s common stock from time to time on
the open market or in privately negotiated transactions at prices
and in the manner that may be determined by the Board. During
the quarter ended June 30, 2016, the Company repurchased 48,097
shares of common stock for an aggregate purchase price of $0.4
million pursuant to the June 2016 Repurchase Program.
In February 2016, the Company announced that the Board had
authorized a $20 million stock repurchase program (the
“February 2016 Repurchase Program”), whereby the
Company was authorized to repurchase the Company’s common
stock from time to time on the open market or in privately
negotiated transactions at prices and in the manner that may be
determined by the Board. The 2016 Repurchase plan was canceled on
May 3, 2016 and replaced with the Tender Offer noted above. The
Company did not repurchase any shares of common stock pursuant to
the February 2016 Repurchase Program.
In August 2014, the Company announced that the Board had authorized
a $20 million stock repurchase program (the “2014 Repurchase
Program”), whereby the Company was authorized to repurchase
the Company’s common stock from time to time on the open
market or in privately negotiated transactions. In May 2015, the
Board amended the program to authorize an additional $10 million to
be used for such purchases. During the six months ended June 30,
2015, the Company repurchased 410,439 shares of common stock for
$3.8 million pursuant to the Repurchase Program. During the
year ended December 31, 2015, the Company repurchased 1,671,687
shares of common stock for an aggregate purchase price of $15
million pursuant to the 2014 Repurchase Program. The 2014
Repurchase Program expired on December 31, 2015.
Repurchased shares are recorded under the cost method and are
reflected as treasury stock in the accompanying Consolidated
Balance Sheets. All repurchased shares were funded with cash on
hand or proceeds from the Term Loan Agreement (see Note 8).
Reserved Common Stock
As of June 30, 2016, the Company has reserved 7,504,205 shares of
common stock for use in settling outstanding options and unvested
restricted stock awards as well as for future awards under the 2007
Plan.</t>
  </si>
  <si>
    <t>Income Taxes</t>
  </si>
  <si>
    <t>Income Tax Disclosure [Abstract]</t>
  </si>
  <si>
    <t>12. Income Taxes
The Company’s effective income tax rate before discrete items
was 39.9% and 40.9% for the six months ended June 30, 2016 and
2015, respectively. The lower rate in 2016 as compared to 2015 was
primarily due to the impact of state income tax apportionment. The
Company recognized income tax benefits for discrete items of $0.1
million and $0.4 million during the six months ended June 30, 2016
and 2015, respectively. Additionally, the Company recognized an
adjustment to foreign tax expense in the amount of $0.1 million
during the six months ended June 30, 2016. The effective income tax
rate is based upon the estimated annual effective tax rate in
compliance with ASC 740 and other related guidance. The Company
updates the estimate of its annual effective tax rate at the end of
each quarterly period. The Company’s estimate takes into
account estimations of annual pre-tax income, the geographic mix of
pre-tax income and its interpretations of tax laws. The
Company’s practice is to recognize interest and/or penalties
related to income tax matters in income tax expense, which were not
material for the six months ended June 30, 2016 and 2015.
In late March 2010, the Company received a letter from the MA DOR
requesting documentation demonstrating that TSC, a wholly-owned
subsidiary of the Company, had been classified by the MA DOR as a
Massachusetts security corporation for the 2006 and 2007 tax
years. Following subsequent correspondence with the MA DOR,
the Company determined that it was more likely than not that the MA
DOR would require an adjustment to correct TSC’s tax filings
such that it would be treated as a Massachusetts business
corporation for the applicable years. The Company recorded a tax
reserve of approximately $0.4 million. The tax benefits available
to a Massachusetts security corporation are composed of (i) a
different rate structure (1.32% on gross investment income vs. 9.5%
on net income) and (ii) exemption from the 0.26% excise tax on net
worth (see Note 9). On August 17, 2011, the Company filed
Applications for Abatement with the MA DOR. In January 2012,
the Company filed Petitions under Formal Procedure with the ATB. A
trial took place in April 2014, and in May 2015 the ATB ruled in
favor of the MA DOR. As of the date of the ruling, the Company had
recorded a current liability of approximately $677 to account for
the tax differential in all open years, which included penalties
and interest for the potential state income tax liability arising
from the difference between the income tax rates applicable to
security corporations and business corporations in Massachusetts.
During the second quarter of 2015, the Company accepted an amnesty
offer from the MA DOR and paid all amounts due.</t>
  </si>
  <si>
    <t>Segment Information</t>
  </si>
  <si>
    <t>Segment Reporting [Abstract]</t>
  </si>
  <si>
    <t>13.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Three Months Ended June 30, Six Months Ended June 30,
2016 2015 2016 2015
United States $ 21,523 $ 22,296 $ 40,424 $ 40,180
International 7,651 7,461 13,781 $ 13,235
Total $ 29,174 $ 29,757 $ 54,205 $ 53,415
Based on current customer billing address; does not consider the
geo-targeted (target audience) location of the campaign.
No single country outside of the U.S. accounted for 10% or more of
revenue during any of these periods.
Long-lived assets by geographic area were as follows:
June 30, 2016 December 31, 2015
United States $ 99,439 $ 99,091
International 4,645 4,980
Total $ 104,084 $ 104,071
Long-lived assets are comprised of property, plant and equipment,
net; goodwill; and intangible assets, net.</t>
  </si>
  <si>
    <t>Summary of Significant Accounting Policies (Policies)</t>
  </si>
  <si>
    <t>Principles of Consolidation</t>
  </si>
  <si>
    <t>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a
previously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their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he WFOE is established and
existing under the laws of the PRC, and is wholly owned by TTGT
HK.
Based on these contractual arrangements, the Company consolidates
the financial results of KWIT as required by Accounting Standards
Codification (“ASC”) subtopic 810-10, Consolidation:
Overall</t>
  </si>
  <si>
    <t>Basis of Presentation</t>
  </si>
  <si>
    <t>Basis of Presentation
The accompanying unaudited consolidated financial statements have
been prepared in accordance with accounting principles generally
accepted (Generally Accepted Accounting Principles, or
“GAAP”) in the United States (“U.S.”) for
interim financial information and with the instructions to
Form 10-Q and Rule 10-01 of Regulation S-X.
Accordingly, they do not include all of the information and
footnotes required by accounting principles generally accepted in
the U.S. for complete financial statements. All adjustments, which,
in the opinion of management, are considered necessary for a fair
presentation of the results of operations for the periods shown,
are of a normal recurring nature and have been reflected in the
consolidated financial statements. The results of operations for
the periods presented are not necessarily indicative of results to
be expected for any other interim periods or for the full year. The
information included in these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5.</t>
  </si>
  <si>
    <t>Reclassifications</t>
  </si>
  <si>
    <t>Reclassifications
Certain prior year amounts have been reclassified for consistency
with the current period presentation. These reclassifications are
not material and had no effect on the reported results of
operation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Revenue Recognition
The Company generates substantially all of its revenues from the
sale of targeted advertising campaigns, which are delivered via its
network of websites, data analytics solutions, and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product offerings, which are described in more detail
below. Because neither vendor-specific objective evidence of fair
value nor third 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
The Company evaluates all deliverables of an arrangement at
inception and each time an item is delivered, to determine whether
they represent separate units of accounting. Based on this
evaluation, the arrangement consideration is measured and allocated
to each of these elements.
Online Offerings
IT Deal Alert™.
Core Online.
Demand Solutions.
Brand Solutions .
Custom Content Creation .
Other.
Events
Revenue from vendor-sponsored events, whether sponsored exclusively
by a single vendor or in a multi-vendor sponsored event, is
recognized upon completion of the event in the period the event
occurs. The majority of the Company’s events are free to
qualified attendees; however, certain events are based on a paid
attendee model.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t>
  </si>
  <si>
    <t>Fair Value of Financial Instruments</t>
  </si>
  <si>
    <t>Fair Value of Financial Instruments
Financial instruments consist of cash and cash equivalents,
short-term and long-term investments, accounts receivable, accounts
payable, long-term debt and contingent consideration. Due to their
short-term nature and liquidity, the carrying value of these
instruments, with the exception of contingent consideration and
long-term debt, approximates their estimated fair values. See Note
3 for further information on the fair value of the Company’s
investments. Amounts outstanding under our long-term debt are
subject to variable rates of interest based on current market
rates, and as such, we believe the carrying amount of these
obligations approximates fair value. The fair value of contingent
consideration was estimated using a discounted cash flow method
described in Note 5.</t>
  </si>
  <si>
    <t>Long-Lived Assets, Goodwill and Indefinite-lived Intangible Assets</t>
  </si>
  <si>
    <t>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only one reporting unit and goodwill is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 – Goodwill and Other
Based on the aforementioned evaluation, the Company believes that,
as of the balance sheet dates presented, none of the
Company’s goodwill or other long-lived assets were impaired.
The Company did not have any intangible assets with indefinite
lives as of June 30, 2016 or December 31, 2015.</t>
  </si>
  <si>
    <t>Allowance for Doubtful Accounts</t>
  </si>
  <si>
    <t>Allowance for Doubtful Accounts
The Company offsets gross trade accounts receivable with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t>
  </si>
  <si>
    <t>Property and Equipment and Other Capitalized Assets</t>
  </si>
  <si>
    <t>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t>
  </si>
  <si>
    <t>Internal-Use Software and Website Development Costs</t>
  </si>
  <si>
    <t>Internal-Use Software and Website Development
Costs
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0.8 million and $0.7 million for the
three months ended June 30, 2016 and 2015, respectively, and $1.5
million for each of the six months ended June 30, 2016 and
2015.</t>
  </si>
  <si>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any interest and penalties related to
unrecognized tax benefits in income tax expense.</t>
  </si>
  <si>
    <t>Stock-Based Compensation
The Company has two stock-based employee compensation plans which
are more fully described in Note 10. Stock-based compensation cost
is measured at the grant date based on the fair value of the award
and is recognized in the Consolidated Statement of Operations and
Comprehensive Income using the straight-line method over the
vesting period of the award. The Company uses the Black-Scholes
option-pricing model to determine the fair value of stock option
awards.</t>
  </si>
  <si>
    <t>Comprehensive Income</t>
  </si>
  <si>
    <t>Comprehensive Income
Comprehensive income includes all changes in equity during a
period, except those resulting from investments by stockholders and
distributions to stockholders. The Company’s comprehensive
income includes changes in the fair value of the Company’s
unrealized (losses) gains on available for sale securities and
foreign currency translation adjustments.
There were no material reclassifications out of accumulated other
comprehensive income in the periods ended June 30, 2016 or
2015.</t>
  </si>
  <si>
    <t>Foreign Currency</t>
  </si>
  <si>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t>
  </si>
  <si>
    <t>Net Income Per Share</t>
  </si>
  <si>
    <t>Net Income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and restricted stock award program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t>
  </si>
  <si>
    <t>Recent Accounting Pronouncements</t>
  </si>
  <si>
    <t>Recent Accounting Pronouncements
Accounting Guidance Adopted in 2016
In April 2015, the Financial Accounting Standards
Board (“FASB”) issued Accounting Standards Update
(“ASU”) No. 2015-05, Customer’s
Accounting for Fees Paid in a Cloud Computing Arrangement (Subtopic
350-40)
In November 2015, the FASB issued ASU No. 2015-17, I ncome Taxes
(Topic 740) Balance Sheet Classification of Deferred Taxes
Accounting Guidance Not Yet Adopted
In May 2014, the FASB issued ASU No. 2014-09, Revenue from
Contracts with Customers (Topic 606) Revenue Recognition Revenue
from Contracts with Customers (Topic 606): Deferral of the
Effective Date Principal versus Agent Considerations
(Reporting Revenue Gross versus Net) Identifying Performance Obligations and
Licensing Narrow-Scope Improvements and
Practical Expedients
In January 2016, the FASB issued ASU No. 2016-01, Financial
Instruments-Overall (Subtopic 825-10) - Recognition and Measurement
of Financial Assets and Financial Liabilities
In February 2016, the FASB issued ASU No. 2016-02, Leases (Topic
842)
In March 2016, the FASB issued ASU No. 2016-09,
Compensation-Stock Compensation (Topic 718): Improvements to
Employee Share-Based Payment Accounting</t>
  </si>
  <si>
    <t>Fair Value Measurements (Tables)</t>
  </si>
  <si>
    <t>Assets and Liabilities Carried at Fair Value and Measured on Recurring Basis</t>
  </si>
  <si>
    <t>The fair value hierarchy of the Company’s financial assets
and liabilities carried at fair value and measured on a recurring
basis is as follows:
Fair Value Measurements at Reporting Date Using
June 30, 2016
Quoted Prices in Active Markets for Identical Assets (Level 1) Significant Other Observable Inputs (Level 2) Significant Unobservable Inputs (Level 3)
Assets:
Money market funds(1) $ 23,308 $ 23,308 $
— $
—
Short-term investments(2) 14,115
— 14,115
—
Long-term investments(2) 5,698
— 5,698
—
Total assets $ 43,121 $ 23,308 $ 19,813 $
—
Fair Value Measurements at Reporting Date Using
December 31, 2015 Quoted
Prices in Active Markets for Identical Assets (Level 1) Significant Other Observable Inputs (Level 2) Significant Unobservable Inputs (Level 3)
Assets:
Money market funds(1) $ 122 $ 122 $
— $
—
Short-term investments(2) 10,646
— 10,646
—
Long-term investments(2) 9,262
— 9,262
—
Total assets $ 20,030 $ 122 $ 19,908 $
—
Liabilities:
Contingent consideration –current(3) $ 1,326 $
— $
— $ 1,326
Total liabilities $ 1,326 $
— $
— $ 1,326
(1) Included in cash and cash equivalents
on the accompanying consolidated balance sheets; valued at quoted
market prices in active markets.
(2) Short-term and long-term investments
consist of municipal bonds, corporate bonds and government agency
bonds; their fair value is calculated using an interest rate yield
curve for similar instruments.
(3) The Company’s valuation
techniques and Level 3 inputs used to estimate the fair value of
contingent consideration payable in connection with the LeMagIT
acquisition are described in Note 5. The contingent
consideration, net of a $0.4 million holdback, was paid in January
2016. The holdback is fixed in value and is, therefore, no
longer a contingent liability; it is included in current
liabilities on the Company’s Consolidated Balance Sheet as of
June 30, 2016.</t>
  </si>
  <si>
    <t>Cash, Cash Equivalents and Investments (Tables)</t>
  </si>
  <si>
    <t>Cash and Cash Equivalents</t>
  </si>
  <si>
    <t>Cash and cash equivalents consisted of the following:
June 30, 2016 December 31, 2015
Cash $ 5,346 $ 14,661
Money market funds 23,308 122
Total cash and cash equivalents $ 28,654 $ 14,783</t>
  </si>
  <si>
    <t>Short-term and Long-term Investments</t>
  </si>
  <si>
    <t>Short-term and long-term investments consisted of the
following:
June 30, 2016
Cost Gross Unrealized Gains Gross Unrealized Losses Estimated Fair Value
Short-term and long-term investments:
Government agency bonds $ 7,608 $ 3 $
— $ 7,611
Municipal bonds 11,689 8 (2 ) 11,695
Corporate bonds 504 3
— 507
Total short-term and long-term investments $ 19,801 $ 14 $ (2 ) $ 19,813
December 31, 2015
Cost Gross Unrealized Gains Gross Unrealized Losses Estimated Fair Value
Short-term and long-term investments:
Government agency bonds $ 7,615 $
— $ (15 ) $ 7,600
Municipal bonds 11,818
— (14 ) 11,804
Corporate bonds 505
— (1 ) 504
Total short-term and long-term investments $ 19,938 $
— $ (30 ) $ 19,908</t>
  </si>
  <si>
    <t>Intangible Assets (Tables)</t>
  </si>
  <si>
    <t>Summary of Intangible Assets</t>
  </si>
  <si>
    <t>The following table summarizes the Company’s intangible
assets, net:
As of June 30, 2016
Estimated Useful Lives (Years) Gross Carrying Amount Accumulated Amortization Net
Customer, affiliate and advertiser relationships 5–9 $ 6,912 $ (6,702 ) $ 210
Developed websites, technology and patents 10 1,244 (681 ) 563
Trademark, trade name and domain name 5–8 1,785 (1,685 ) 100
Proprietary user information database and Internet traffic 5 1,190 (1,153 ) 37
Total intangible assets $ 11,131 $ (10,221 ) $ 910
As of December 31,
2015
Estimated Useful Lives (Years) Gross Carrying Amount Accumulated Amortization Net
Customer, affiliate and advertiser relationships 5–9 $ 6,996 $ (6,379 ) $ 617
Developed websites, technology and patents 10 1,222 (603 ) 619
Trademark, trade name and domain name 5–8 1,819 (1,685 ) 134
Proprietary user information database and Internet traffic 5 1,232 (1,154 ) 78
Non-compete agreements 3 76 (76 )
—
Total intangible assets $ 11,345 $ (9,897 ) $ 1,448</t>
  </si>
  <si>
    <t>Schedule of Amortization Expense of Intangible Assets</t>
  </si>
  <si>
    <t>The Company expects amortization expense of intangible assets to be
as follows:
Years Ending December 31: Amortization Expense
2016 (July 1 st st $ 275
2017 166
2018 103
2019 87
2020 73
Thereafter 206
$ 910</t>
  </si>
  <si>
    <t>Net Income Per Common Share (Tables)</t>
  </si>
  <si>
    <t>Reconciliation of Numerator and Denominator Used in Calculation of Basic and Diluted Net Income Per Common Share</t>
  </si>
  <si>
    <t>A reconciliation of the numerator and denominator used in the
calculation of basic and diluted net income per common share is as
follows:
For the Three Months Ended June 30, For the Six Months Ended June 30,
2016 2015 2016 2015
Numerator:
Net income $ 2,399 $ 2,829 $ 2,351 $ 3,176
Denominator:
Basic:
Weighted average shares of common stock and vested, undelivered
restricted stock awards outstanding 31,816,772 33,268,089 32,205,418 33,201,859
Diluted:
Weighted average shares of common stock and vested, undelivered
restricted stock awards outstanding 31,816,772 33,268,089 32,205,418 33,201,859
Effect of potentially dilutive shares (1) 1,121,671 1,721,388 1,043,180 1,753,752
Total weighted average shares of common stock and vested,
undelivered restricted stock awards outstanding and potentially
dilutive shares 32,938,443 34,989,477 33,248,598 34,955,611
Net Income Per Share:
Basic net income per share $ 0.08 $ 0.09 $ 0.07 $ 0.10
Diluted net income per share $ 0.07 $ 0.08 $ 0.07 $ 0.09
(1) In calculating diluted net income per
share, 0.4 million shares related to outstanding stock options and
unvested restricted stock awards were excluded for each of the
three and six months ended June 30, 2016, and 0.5 million shares
related to outstanding stock options and unvested restricted stock
awards were excluded for each of the three and six months ended
June 30, 2015, because including them would have been
anti-dilutive.</t>
  </si>
  <si>
    <t>Term Loan Agreement and Credit Agreement (Tables)</t>
  </si>
  <si>
    <t>Summary of Term Loan Agreement</t>
  </si>
  <si>
    <t>Installment payments on the principal by year and amounts included
in the Company’s Consolidated Balance Sheet as of
June 30, 2016 related to the Term Loan Agreement are as
follows:
Years Ending December 31:
2016 $ 1,250
2017 6,250
2018 10,000
2019 10,000
2020 10,000
2021 12,500
Total principal on term loan 50,000
Unamortized debt issuance costs (354 )
Carrying amount of term loan 49,646
Less: current portion of term loan, net of $93 in unamortized debt
issuance costs (4,907 )
Long-term portion of term loan, net of $261 in unamortized debt
issuance costs $ 44,739</t>
  </si>
  <si>
    <t>Commitments and Contingencies (Tables)</t>
  </si>
  <si>
    <t>Schedule of Future Minimum Lease Payments</t>
  </si>
  <si>
    <t>Future minimum lease payments under the Company’s
noncancelable operating leases at June 30, 2016 are as follows:
Years Ending December 31:
Minimum Lease Payments
2016 (July 1 st st $ 2,485
2017 4,451
2018 4,504
2019 4,492
2020 683
$ 16,615</t>
  </si>
  <si>
    <t>Stock-Based Compensation (Tables)</t>
  </si>
  <si>
    <t>Summary of Stock Option Activity Under Company's Stock Option Plans</t>
  </si>
  <si>
    <t>A summary of the stock option activity under the Company’s
stock option plans for the six months ended June 30, 2016 is
presented below:
Year-to-Date Activity Options Outstanding Weighted- Average Exercise Price Per Share Weighted- Average Remaining Aggregate
Options outstanding at December 31, 2015 2,922,736 $ 7.97
Granted
—
—
Exercised (232,856 ) 7.36 $ 1,099
Forfeited (26,642 ) 7.36
Cancelled (952,860 ) 7.40
Options outstanding at June 30, 2016 1,710,378 $ 8.38 1.64 $ 1,895
Options exercisable at June 30, 2016 1,710,378 $ 8.38 1.64 $ 1,895
Options vested or expected to vest at
June 30, 2016 1,710,378 $ 8.38 1.64 $ 1,895</t>
  </si>
  <si>
    <t>Summary of Restricted Stock Award Activity Under 2007 Stock Plan</t>
  </si>
  <si>
    <t>A summary of the restricted stock award activity under the 2007
Plan for the six months ended June 30, 2016 is presented below:
Shares Weighted- Average Grant Date Fair Value Per Share Aggregate Intrinsic
Nonvested outstanding at December 31, 2015 1,987,894 $ 6.93
Granted
—
—
Vested (87,249 ) 6.48
Forfeited (159,125 ) 6.66
Nonvested outstanding at June 30, 2016 1,741,520 $ 6.96 $ 14,106</t>
  </si>
  <si>
    <t>Segment Information (Tables)</t>
  </si>
  <si>
    <t>Net Sales to Unaffiliated Customers by Geographic Area</t>
  </si>
  <si>
    <t>Net sales to unaffiliated customers by geographic area were as
follows:
Three Months Ended June 30, Six Months Ended June 30,
2016 2015 2016 2015
United States $ 21,523 $ 22,296 $ 40,424 $ 40,180
International 7,651 7,461 13,781 $ 13,235
Total $ 29,174 $ 29,757 $ 54,205 $ 53,415</t>
  </si>
  <si>
    <t>Long-Lived Assets by Geographic Area</t>
  </si>
  <si>
    <t>Long-lived assets by geographic area were as follows:
June 30, 2016 December 31, 2015
United States $ 99,439 $ 99,091
International 4,645 4,980
Total $ 104,084 $ 104,071</t>
  </si>
  <si>
    <t>Organization and Operations - Additional Information (Detail)</t>
  </si>
  <si>
    <t>Jun. 30, 2016WebsiteGrouping</t>
  </si>
  <si>
    <t>Number of websites | Website</t>
  </si>
  <si>
    <t>Number of distinct media groups | Grouping</t>
  </si>
  <si>
    <t>Summary of Significant Accounting Policies - Additional Information (Detail)</t>
  </si>
  <si>
    <t>Jun. 30, 2016USD ($)</t>
  </si>
  <si>
    <t>Jun. 30, 2015USD ($)</t>
  </si>
  <si>
    <t>Jun. 30, 2016USD ($)Reporting_UnitSegment</t>
  </si>
  <si>
    <t>Dec. 31, 2015USD ($)</t>
  </si>
  <si>
    <t>Significant Accounting Policies [Line Items]</t>
  </si>
  <si>
    <t>Number of reporting segment | Segment</t>
  </si>
  <si>
    <t>Number of reporting unit | Reporting_Unit</t>
  </si>
  <si>
    <t>Intangible assets with indefinite lives</t>
  </si>
  <si>
    <t>Capitalized internal-use software and website development costs</t>
  </si>
  <si>
    <t>Non-current deferred tax assets</t>
  </si>
  <si>
    <t>Accounting Standards Update 2015-17 [Member]</t>
  </si>
  <si>
    <t>Minimum [Member]</t>
  </si>
  <si>
    <t>Estimated useful lives</t>
  </si>
  <si>
    <t>3 years</t>
  </si>
  <si>
    <t>Maximum [Member]</t>
  </si>
  <si>
    <t>10 years</t>
  </si>
  <si>
    <t>Fair Value Measurements - Assets and Liabilities Carried at Fair Value and Measured on Recurring Basis (Detail) - Fair Value, Measurements, Recurring [Member] - USD ($) $ in Thousands</t>
  </si>
  <si>
    <t>Assets:</t>
  </si>
  <si>
    <t>Total</t>
  </si>
  <si>
    <t>Liabilities:</t>
  </si>
  <si>
    <t>Money Market Funds [Member]</t>
  </si>
  <si>
    <t>Contingent Consideration - Current [Member]</t>
  </si>
  <si>
    <t>Short-Term Investments [Member]</t>
  </si>
  <si>
    <t>Long-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term Investments [Member]</t>
  </si>
  <si>
    <t>Significant Unobservable Inputs (Level 3) [Member]</t>
  </si>
  <si>
    <t>Significant Unobservable Inputs (Level 3) [Member] | Contingent Consideration - Current [Member]</t>
  </si>
  <si>
    <t>Fair Value Measurements - Assets and Liabilities Carried at Fair Value and Measured on Recurring Basis (Parenthetical) (Detail) $ in Millions</t>
  </si>
  <si>
    <t>LeMagIT [Member]</t>
  </si>
  <si>
    <t>Fair Value, Assets and Liabilities Measured on Recurring and Nonrecurring Basis [Line Items]</t>
  </si>
  <si>
    <t>Contingent consideration, holdback amount</t>
  </si>
  <si>
    <t>Cash, Cash Equivalents and Investments - Additional Information (Detail)</t>
  </si>
  <si>
    <t>Jun. 30, 2016USD ($)Security</t>
  </si>
  <si>
    <t>Liquid investments with maturities</t>
  </si>
  <si>
    <t>3 months</t>
  </si>
  <si>
    <t>Cumulative unrealized gain (loss), net of taxes</t>
  </si>
  <si>
    <t>Material realized gains or losses</t>
  </si>
  <si>
    <t>Number of securities in unrealized loss position | Security</t>
  </si>
  <si>
    <t>Unrealized loss available for sale securities, less than 6 months</t>
  </si>
  <si>
    <t>Unrealized loss available for sale securities fair value, less than 6 months</t>
  </si>
  <si>
    <t>Maximum duration of security</t>
  </si>
  <si>
    <t>7 months</t>
  </si>
  <si>
    <t>Municipal bonds maturity Start - date</t>
  </si>
  <si>
    <t>Jul. 31,
		2016</t>
  </si>
  <si>
    <t>Municipal bonds maturity End - date</t>
  </si>
  <si>
    <t>Apr. 30,
		2018</t>
  </si>
  <si>
    <t>Cash, Cash Equivalents and Investments - Cash and Cash Equivalents (Detail) - USD ($) $ in Thousands</t>
  </si>
  <si>
    <t>Dec. 31, 2014</t>
  </si>
  <si>
    <t>Cash</t>
  </si>
  <si>
    <t>Money market funds</t>
  </si>
  <si>
    <t>Total cash and cash equivalents</t>
  </si>
  <si>
    <t>Cash, Cash Equivalents and Investments - Short-term and Long-term Investments (Detail) - USD ($) $ in Thousands</t>
  </si>
  <si>
    <t>Schedule of Available-for-sale Securities [Line Items]</t>
  </si>
  <si>
    <t>Cost</t>
  </si>
  <si>
    <t>Gross Unrealized Gains</t>
  </si>
  <si>
    <t>Gross Unrealized Losses</t>
  </si>
  <si>
    <t>Estimated Fair Value</t>
  </si>
  <si>
    <t>US Government Agencies Debt Securities [Member]</t>
  </si>
  <si>
    <t>Municipal Bonds [Member]</t>
  </si>
  <si>
    <t>Corporate Bonds [Member]</t>
  </si>
  <si>
    <t>Acquisition - Additional Information (Detail) $ in Thousands</t>
  </si>
  <si>
    <t>Dec. 17, 2012USD ($)Installment</t>
  </si>
  <si>
    <t>Dec. 31, 2014USD ($)</t>
  </si>
  <si>
    <t>Dec. 31, 2013USD ($)</t>
  </si>
  <si>
    <t>Business Acquisition [Line Items]</t>
  </si>
  <si>
    <t>Cash paid for acquisition</t>
  </si>
  <si>
    <t>Discount rate of projected net cash flows</t>
  </si>
  <si>
    <t>10.00%</t>
  </si>
  <si>
    <t>28.00%</t>
  </si>
  <si>
    <t>Potential future earn-out</t>
  </si>
  <si>
    <t>Number of installments for acquisition cost | Installment</t>
  </si>
  <si>
    <t>Intangible Assets - Summary of Intangible Assets (Detail) - USD ($) $ in Thousands</t>
  </si>
  <si>
    <t>12 Months Ended</t>
  </si>
  <si>
    <t>Finite-Lived Intangible Assets [Line Items]</t>
  </si>
  <si>
    <t>Gross Carrying Amount</t>
  </si>
  <si>
    <t>Accumulated Amortization</t>
  </si>
  <si>
    <t>Total intangible assets</t>
  </si>
  <si>
    <t>Customer, Affiliate and Advertiser Relationships [Member]</t>
  </si>
  <si>
    <t>Developed Websites, Technology and Patents [Member]</t>
  </si>
  <si>
    <t>Trademarks, Trade Name and Domain Name [Member]</t>
  </si>
  <si>
    <t>Proprietary User Information Database and Internet Traffic [Member]</t>
  </si>
  <si>
    <t>5 years</t>
  </si>
  <si>
    <t>Non-compete Agreements [Member]</t>
  </si>
  <si>
    <t>Minimum [Member] | Customer, Affiliate and Advertiser Relationships [Member]</t>
  </si>
  <si>
    <t>Minimum [Member] | Trademarks, Trade Name and Domain Name [Member]</t>
  </si>
  <si>
    <t>Maximum [Member] | Customer, Affiliate and Advertiser Relationships [Member]</t>
  </si>
  <si>
    <t>9 years</t>
  </si>
  <si>
    <t>Maximum [Member] | Trademarks, Trade Name and Domain Name [Member]</t>
  </si>
  <si>
    <t>8 years</t>
  </si>
  <si>
    <t>Intangible Assets - Additional Information (Detail) - USD ($)</t>
  </si>
  <si>
    <t>Remaining amortization period</t>
  </si>
  <si>
    <t>2 years 9 months 11 days</t>
  </si>
  <si>
    <t>Write off of intangible assets</t>
  </si>
  <si>
    <t>Intangible Assets - Schedule of Amortization Expense of Intangible Assets (Detail) - USD ($) $ in Thousands</t>
  </si>
  <si>
    <t>2016 (July 1st - December 31st)</t>
  </si>
  <si>
    <t>Thereafter</t>
  </si>
  <si>
    <t>Net Income Per Common Share - Reconciliation of Numerator and Denominator Used in Calculation of Basic and Diluted Net Income Per Common Share (Detail) - USD ($) $ / shares in Units, $ in Thousands</t>
  </si>
  <si>
    <t>Numerator:</t>
  </si>
  <si>
    <t>Basic:</t>
  </si>
  <si>
    <t>Weighted average shares of common stock and vested, undelivered restricted stock awards outstanding</t>
  </si>
  <si>
    <t>Diluted:</t>
  </si>
  <si>
    <t>Effect of potentially dilutive shares</t>
  </si>
  <si>
    <t>Total weighted average shares of common stock and vested, undelivered restricted stock awards outstanding and potentially dilutive shares</t>
  </si>
  <si>
    <t>Net Income Per Share:</t>
  </si>
  <si>
    <t>Basic net income per share</t>
  </si>
  <si>
    <t>Diluted net income per share</t>
  </si>
  <si>
    <t>Net Income Per Common Share - Reconciliation of Numerator and Denominator Used in Calculation of Basic and Diluted Net Income Per Common Share (Parenthetical) (Detail) - shares shares in Millions</t>
  </si>
  <si>
    <t>Stock Options and Unvested Restricted Stock Awards [Member]</t>
  </si>
  <si>
    <t>Calculation Of Numerator And Denominator In Earnings Per Share [Line Items]</t>
  </si>
  <si>
    <t>Outstanding stock options were excluded from computation of diluted EPS</t>
  </si>
  <si>
    <t>Term Loan Agreement and Credit Agreement - Additional Information (Detail) - USD ($) shares in Millions</t>
  </si>
  <si>
    <t>Jun. 08, 2016</t>
  </si>
  <si>
    <t>May 09, 2016</t>
  </si>
  <si>
    <t>Line of Credit Facility [Line Items]</t>
  </si>
  <si>
    <t>Applicable interest rate on borrowings</t>
  </si>
  <si>
    <t>3.13%</t>
  </si>
  <si>
    <t>Total debt issuance costs paid</t>
  </si>
  <si>
    <t>Tender offer commencement date</t>
  </si>
  <si>
    <t>May 10,
		2016</t>
  </si>
  <si>
    <t>Common stock repurchased, shares</t>
  </si>
  <si>
    <t>Revolving loan agreement, outstanding</t>
  </si>
  <si>
    <t>Senior Secured Credit Facilities Credit Agreement [Member]</t>
  </si>
  <si>
    <t>Interest expense</t>
  </si>
  <si>
    <t>Debt instrument aggregate principal amount</t>
  </si>
  <si>
    <t>Debt instrument term</t>
  </si>
  <si>
    <t>Debt instrument payment frequency</t>
  </si>
  <si>
    <t>Quarterly</t>
  </si>
  <si>
    <t>Credit agreement bearing interest rate</t>
  </si>
  <si>
    <t>Annual rate of 1.50%</t>
  </si>
  <si>
    <t>Interest bearing rate</t>
  </si>
  <si>
    <t>1.50%</t>
  </si>
  <si>
    <t>LIBOR margin</t>
  </si>
  <si>
    <t>Plus 2.50%</t>
  </si>
  <si>
    <t>Senior Secured Credit Facilities Credit Agreement [Member] | Federal Funds Effective Rate [Member]</t>
  </si>
  <si>
    <t>0.50%</t>
  </si>
  <si>
    <t>Senior Secured Credit Facilities Credit Agreement [Member] | London Interbank Offered Rate (LIBOR) [Member]</t>
  </si>
  <si>
    <t>Debt instrument basis spread on variable rate</t>
  </si>
  <si>
    <t>2.50%</t>
  </si>
  <si>
    <t>Senior Secured Credit Facilities Credit Agreement [Member] | First Loan Year [Member]</t>
  </si>
  <si>
    <t>Debt instrument interest rate</t>
  </si>
  <si>
    <t>Senior Secured Credit Facilities Credit Agreement [Member] | Subsequent Loan Year [Member]</t>
  </si>
  <si>
    <t>5.00%</t>
  </si>
  <si>
    <t>Revolving Credit Facility [Member]</t>
  </si>
  <si>
    <t>Line of credit facility maximum borrowing</t>
  </si>
  <si>
    <t>Unused line fees</t>
  </si>
  <si>
    <t>Term Loan Agreement and Credit Agreement - Summary of Term Loan Agreement (Detail) $ in Thousands</t>
  </si>
  <si>
    <t>Debt Instrument [Line Items]</t>
  </si>
  <si>
    <t>Less: current portion of term loan, net of $93 in unamortized debt issuance costs</t>
  </si>
  <si>
    <t>Long-term portion of term loan, net of $261 in unamortized debt issuance costs</t>
  </si>
  <si>
    <t>Total principal on term loan</t>
  </si>
  <si>
    <t>Unamortized debt issuance costs</t>
  </si>
  <si>
    <t>Carrying amount of term loan</t>
  </si>
  <si>
    <t>Term Loan Agreement and Credit Agreement - Summary of Term Loan Agreement (Parenthetical) (Detail) - Senior Secured Credit Facilities Credit Agreement [Member] $ in Thousands</t>
  </si>
  <si>
    <t>Debt issuance costs, current, net</t>
  </si>
  <si>
    <t>Debt issuance costs, noncurrent, net</t>
  </si>
  <si>
    <t>Commitments and Contingencies - Additional Information (Detail)</t>
  </si>
  <si>
    <t>1 Months Ended</t>
  </si>
  <si>
    <t>Jul. 31, 2015ft²</t>
  </si>
  <si>
    <t>Nov. 30, 2010ft²</t>
  </si>
  <si>
    <t>Aug. 31, 2009ft²</t>
  </si>
  <si>
    <t>Commitments and Contingencies [Line Items]</t>
  </si>
  <si>
    <t>Lease expiration date</t>
  </si>
  <si>
    <t>Mar. 31,
		2020</t>
  </si>
  <si>
    <t>Lease agreement for office</t>
  </si>
  <si>
    <t>Lease agreement commenced</t>
  </si>
  <si>
    <t>Feb. 28,
		2010</t>
  </si>
  <si>
    <t>Lease agreement period</t>
  </si>
  <si>
    <t>Lower income tax rate benefits available (minimum)</t>
  </si>
  <si>
    <t>1.32%</t>
  </si>
  <si>
    <t>Lower income tax rate benefits available (maximum)</t>
  </si>
  <si>
    <t>9.50%</t>
  </si>
  <si>
    <t>Tax benefits available on exemption from excise tax on net worth</t>
  </si>
  <si>
    <t>0.26%</t>
  </si>
  <si>
    <t>Tax differential including penalties and interest | $</t>
  </si>
  <si>
    <t>Charges, claims related to litigation | $</t>
  </si>
  <si>
    <t>Amended Newton Lease [Member]</t>
  </si>
  <si>
    <t>Additional lease space agreement</t>
  </si>
  <si>
    <t>Second Amended Newton Lease [Member]</t>
  </si>
  <si>
    <t>Commitments and Contingencies - Schedule of Future Minimum Lease Payments (Detail) $ in Thousands</t>
  </si>
  <si>
    <t>Future minimum lease payments, Total</t>
  </si>
  <si>
    <t>Stock-Based Compensation - Additional Information (Detail) - USD ($) $ in Thousands</t>
  </si>
  <si>
    <t>Share-based Compensation, Shares Authorized under Stock Option Plans, Exercise Price Range [Line Items]</t>
  </si>
  <si>
    <t>Expected dividend yield</t>
  </si>
  <si>
    <t>0.00%</t>
  </si>
  <si>
    <t>Intrinsic value of options exercised</t>
  </si>
  <si>
    <t>Cash received from exercise of options</t>
  </si>
  <si>
    <t>Employee service share-based compensation, nonvested awards, compensation cost not yet recognized</t>
  </si>
  <si>
    <t>Employee service share-based compensation, nonvested awards, compensation cost not yet recognized, period for recognition</t>
  </si>
  <si>
    <t>1 year 3 months 18 days</t>
  </si>
  <si>
    <t>Stock Option 2007 Plan [Member]</t>
  </si>
  <si>
    <t>Issuance of common stock incentives</t>
  </si>
  <si>
    <t>Annual increase in reserved common stock</t>
  </si>
  <si>
    <t>2.00%</t>
  </si>
  <si>
    <t>Additional share authorized</t>
  </si>
  <si>
    <t>Shares available for grant</t>
  </si>
  <si>
    <t>Minimum [Member] | Stock Option 1999 Plan [Member]</t>
  </si>
  <si>
    <t>Period of grants vested</t>
  </si>
  <si>
    <t>4 years</t>
  </si>
  <si>
    <t>Minimum [Member] | Stock Option 2007 Plan [Member]</t>
  </si>
  <si>
    <t>Maximum [Member] | Stock Option 1999 Plan [Member]</t>
  </si>
  <si>
    <t>Period of grants expired</t>
  </si>
  <si>
    <t>Maximum [Member] | Stock Option 2007 Plan [Member]</t>
  </si>
  <si>
    <t>Restricted Stock [Member]</t>
  </si>
  <si>
    <t>Grant date fair value of stock options vested</t>
  </si>
  <si>
    <t>Stock-Based Compensation - Summary of Stock Option Activity under Company's Stock Option Plans (Detail) - USD ($) $ / shares in Units, $ in Thousands</t>
  </si>
  <si>
    <t>Options outstanding, beginning balance</t>
  </si>
  <si>
    <t>Options Outstanding, Granted</t>
  </si>
  <si>
    <t>Options Outstanding, Exercised</t>
  </si>
  <si>
    <t>Options Outstanding, Forfeited</t>
  </si>
  <si>
    <t>Options Outstanding, Cancelled</t>
  </si>
  <si>
    <t>Options outstanding, ending balance</t>
  </si>
  <si>
    <t>Options Outstanding, Options exercisable</t>
  </si>
  <si>
    <t>Options Outstanding, Options vested or expected to vest</t>
  </si>
  <si>
    <t>Weighted-Average Exercise Price Per Share, Options outstanding, beginning balance</t>
  </si>
  <si>
    <t>Weighted-Average Exercise Price Per Share, Granted</t>
  </si>
  <si>
    <t>Weighted-Average Exercise Price Per Share, Exercised</t>
  </si>
  <si>
    <t>Weighted-Average Exercise Price Per Share, Forfeited</t>
  </si>
  <si>
    <t>Weighted- Average Exercise Price Per Share, Cancelled</t>
  </si>
  <si>
    <t>Weighted- Average Exercise Price Per Share, Options outstanding, ending balance</t>
  </si>
  <si>
    <t>Weighted- Average Exercise Price Per Share, Options exercisable</t>
  </si>
  <si>
    <t>Weighted-Average Exercise Price Per Share, Options vested or expected to vest</t>
  </si>
  <si>
    <t>Weighted-Average Remaining Contractual Term in Years, Options outstanding</t>
  </si>
  <si>
    <t>1 year 7 months 21 days</t>
  </si>
  <si>
    <t>Weighted-Average Remaining Contractual Term in Years, Options exercisable</t>
  </si>
  <si>
    <t>Weighted-Average Remaining Contractual Term in Years, Options vested or expected to vest</t>
  </si>
  <si>
    <t>Aggregate Intrinsic Value, Options outstanding</t>
  </si>
  <si>
    <t>Aggregate Intrinsic Value, Exercised</t>
  </si>
  <si>
    <t>Aggregate Intrinsic Value, Options vested or expected to vest</t>
  </si>
  <si>
    <t>Stock-Based Compensation - Summary of Restricted Stock Award Activity under 2007 Stock Plan (Detail) - Restricted Stock [Member] $ / shares in Units, $ in Thousands</t>
  </si>
  <si>
    <t>Jun. 30, 2016USD ($)$ / sharesshares</t>
  </si>
  <si>
    <t>Share-based Compensation Arrangement by Share-based Payment Award [Line Items]</t>
  </si>
  <si>
    <t>Shares, Nonvested outstanding, beginning balance | shares</t>
  </si>
  <si>
    <t>Shares, Granted | shares</t>
  </si>
  <si>
    <t>Shares, Vested | shares</t>
  </si>
  <si>
    <t>Shares, Forfeited | shares</t>
  </si>
  <si>
    <t>Shares, Nonvested outstanding, ending balance | shares</t>
  </si>
  <si>
    <t>Weighted-Average Grant Date Fair Value Per Share, Nonvested outstanding,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Nonvested outstanding, ending balance | $ / shares</t>
  </si>
  <si>
    <t>Aggregate Intrinsic Value, Nonvested outstanding | $</t>
  </si>
  <si>
    <t>Stockholders' Equity - Additional Information (Detail) - USD ($)</t>
  </si>
  <si>
    <t>May 10, 2016</t>
  </si>
  <si>
    <t>Feb. 29, 2016</t>
  </si>
  <si>
    <t>May 31, 2015</t>
  </si>
  <si>
    <t>Aug. 31, 2014</t>
  </si>
  <si>
    <t>Schedule of Trading Securities and Other Trading Assets [Line Items]</t>
  </si>
  <si>
    <t>Percentage of purchase of shares under tender offer as to common stock issued and outstanding</t>
  </si>
  <si>
    <t>24.80%</t>
  </si>
  <si>
    <t>Common stock repurchase amount</t>
  </si>
  <si>
    <t>Stock repurchase program expiration date</t>
  </si>
  <si>
    <t>Dec. 31,
		2015</t>
  </si>
  <si>
    <t>2014 Program [Member]</t>
  </si>
  <si>
    <t>Common stock repurchase, amount</t>
  </si>
  <si>
    <t>Tender Offers [Member]</t>
  </si>
  <si>
    <t>Repurchase of shares</t>
  </si>
  <si>
    <t>Purchase price per share of common stock</t>
  </si>
  <si>
    <t>Total cost of shares repurchased</t>
  </si>
  <si>
    <t>Repurchase of stock cost of repurchase of stock</t>
  </si>
  <si>
    <t>Period of expiration of tender offer</t>
  </si>
  <si>
    <t>Jun. 8,
		2016</t>
  </si>
  <si>
    <t>Treasury stock acquired, average cost per share</t>
  </si>
  <si>
    <t>Two Thousand And Seven Plan [Member]</t>
  </si>
  <si>
    <t>Common stock reserved</t>
  </si>
  <si>
    <t>Income Taxes - Additional Information (Detail) - USD ($) $ in Thousands</t>
  </si>
  <si>
    <t>Income Taxes [Line Items]</t>
  </si>
  <si>
    <t>Effective income tax rate</t>
  </si>
  <si>
    <t>39.90%</t>
  </si>
  <si>
    <t>40.90%</t>
  </si>
  <si>
    <t>Income tax benefit</t>
  </si>
  <si>
    <t>Foreign Tax Expense (Benefit)</t>
  </si>
  <si>
    <t>Income tax reserve arising from difference in rates applicable to corporations</t>
  </si>
  <si>
    <t>Tax differential including penalties and interest</t>
  </si>
  <si>
    <t>State and Local Jurisdiction [Member]</t>
  </si>
  <si>
    <t>Segment Information - Additional Information (Detail)</t>
  </si>
  <si>
    <t>Jun. 30, 2016Segment</t>
  </si>
  <si>
    <t>Number of operating segment</t>
  </si>
  <si>
    <t>Segment Information - Net Sales to Unaffiliated Customers by Geographic Area (Detail) - USD ($) $ in Thousands</t>
  </si>
  <si>
    <t>Revenues from External Customers and Long-Lived Assets [Line Items]</t>
  </si>
  <si>
    <t>Net sales, Total</t>
  </si>
  <si>
    <t>United States [Member]</t>
  </si>
  <si>
    <t>International [Member]</t>
  </si>
  <si>
    <t>Segment Information - Long-Lived Assets by Geographic Area (Detail) - USD ($) $ in Thousands</t>
  </si>
  <si>
    <t>Long-lived assets, To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93282</v>
      </c>
    </row>
    <row spans="1:3" r="12">
      <c t="s" s="4" r="A12">
        <v>19</v>
      </c>
      <c t="s" s="4" r="B12">
        <v>20</v>
      </c>
    </row>
    <row spans="1:3" r="13">
      <c t="s" s="4" r="A13">
        <v>21</v>
      </c>
      <c t="s" s="4" r="B13">
        <v>22</v>
      </c>
    </row>
    <row spans="1:3" r="14">
      <c t="s" s="4" r="A14">
        <v>23</v>
      </c>
      <c t="n" s="6" r="C14">
        <v>27219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654</v>
      </c>
      <c t="n" s="7" r="C3">
        <v>14783</v>
      </c>
    </row>
    <row spans="1:3" r="4">
      <c t="s" s="4" r="A4">
        <v>28</v>
      </c>
      <c t="n" s="6" r="B4">
        <v>14115</v>
      </c>
      <c t="n" s="6" r="C4">
        <v>10646</v>
      </c>
    </row>
    <row spans="1:3" r="5">
      <c t="s" s="4" r="A5">
        <v>29</v>
      </c>
      <c t="n" s="6" r="B5">
        <v>30029</v>
      </c>
      <c t="n" s="6" r="C5">
        <v>26549</v>
      </c>
    </row>
    <row spans="1:3" r="6">
      <c t="s" s="4" r="A6">
        <v>30</v>
      </c>
      <c t="n" s="6" r="B6">
        <v>3739</v>
      </c>
      <c t="n" s="6" r="C6">
        <v>5306</v>
      </c>
    </row>
    <row spans="1:3" r="7">
      <c t="s" s="4" r="A7">
        <v>31</v>
      </c>
      <c t="n" s="6" r="B7">
        <v>2584</v>
      </c>
      <c t="n" s="6" r="C7">
        <v>2192</v>
      </c>
    </row>
    <row spans="1:3" r="8">
      <c t="s" s="4" r="A8">
        <v>32</v>
      </c>
      <c t="n" s="6" r="B8">
        <v>79121</v>
      </c>
      <c t="n" s="6" r="C8">
        <v>59476</v>
      </c>
    </row>
    <row spans="1:3" r="9">
      <c t="s" s="4" r="A9">
        <v>33</v>
      </c>
      <c t="n" s="6" r="B9">
        <v>9525</v>
      </c>
      <c t="n" s="6" r="C9">
        <v>8922</v>
      </c>
    </row>
    <row spans="1:3" r="10">
      <c t="s" s="4" r="A10">
        <v>34</v>
      </c>
      <c t="n" s="6" r="B10">
        <v>5698</v>
      </c>
      <c t="n" s="6" r="C10">
        <v>9262</v>
      </c>
    </row>
    <row spans="1:3" r="11">
      <c t="s" s="4" r="A11">
        <v>35</v>
      </c>
      <c t="n" s="6" r="B11">
        <v>93649</v>
      </c>
      <c t="n" s="6" r="C11">
        <v>93701</v>
      </c>
    </row>
    <row spans="1:3" r="12">
      <c t="s" s="4" r="A12">
        <v>36</v>
      </c>
      <c t="n" s="6" r="B12">
        <v>910</v>
      </c>
      <c t="n" s="6" r="C12">
        <v>1448</v>
      </c>
    </row>
    <row spans="1:3" r="13">
      <c t="s" s="4" r="A13">
        <v>37</v>
      </c>
      <c t="n" s="6" r="B13">
        <v>3057</v>
      </c>
      <c t="n" s="6" r="C13">
        <v>4210</v>
      </c>
    </row>
    <row spans="1:3" r="14">
      <c t="s" s="4" r="A14">
        <v>38</v>
      </c>
      <c t="n" s="6" r="B14">
        <v>839</v>
      </c>
      <c t="n" s="6" r="C14">
        <v>840</v>
      </c>
    </row>
    <row spans="1:3" r="15">
      <c t="s" s="4" r="A15">
        <v>39</v>
      </c>
      <c t="n" s="6" r="B15">
        <v>192799</v>
      </c>
      <c t="n" s="6" r="C15">
        <v>177859</v>
      </c>
    </row>
    <row spans="1:3" r="16">
      <c t="s" s="3" r="A16">
        <v>40</v>
      </c>
    </row>
    <row spans="1:3" r="17">
      <c t="s" s="4" r="A17">
        <v>41</v>
      </c>
      <c t="n" s="6" r="B17">
        <v>1770</v>
      </c>
      <c t="n" s="6" r="C17">
        <v>1807</v>
      </c>
    </row>
    <row spans="1:3" r="18">
      <c t="s" s="4" r="A18">
        <v>42</v>
      </c>
      <c t="n" s="6" r="B18">
        <v>4907</v>
      </c>
    </row>
    <row spans="1:3" r="19">
      <c t="s" s="4" r="A19">
        <v>43</v>
      </c>
      <c t="n" s="6" r="B19">
        <v>3269</v>
      </c>
      <c t="n" s="6" r="C19">
        <v>3112</v>
      </c>
    </row>
    <row spans="1:3" r="20">
      <c t="s" s="4" r="A20">
        <v>44</v>
      </c>
      <c t="n" s="6" r="B20">
        <v>794</v>
      </c>
      <c t="n" s="6" r="C20">
        <v>675</v>
      </c>
    </row>
    <row spans="1:3" r="21">
      <c t="s" s="4" r="A21">
        <v>45</v>
      </c>
      <c t="n" s="6" r="C21">
        <v>1326</v>
      </c>
    </row>
    <row spans="1:3" r="22">
      <c t="s" s="4" r="A22">
        <v>46</v>
      </c>
      <c t="n" s="6" r="B22">
        <v>88</v>
      </c>
      <c t="n" s="6" r="C22">
        <v>516</v>
      </c>
    </row>
    <row spans="1:3" r="23">
      <c t="s" s="4" r="A23">
        <v>47</v>
      </c>
      <c t="n" s="6" r="B23">
        <v>11226</v>
      </c>
      <c t="n" s="6" r="C23">
        <v>7595</v>
      </c>
    </row>
    <row spans="1:3" r="24">
      <c t="s" s="4" r="A24">
        <v>48</v>
      </c>
      <c t="n" s="6" r="B24">
        <v>22054</v>
      </c>
      <c t="n" s="6" r="C24">
        <v>15031</v>
      </c>
    </row>
    <row spans="1:3" r="25">
      <c t="s" s="3" r="A25">
        <v>49</v>
      </c>
    </row>
    <row spans="1:3" r="26">
      <c t="s" s="4" r="A26">
        <v>50</v>
      </c>
      <c t="n" s="6" r="B26">
        <v>44739</v>
      </c>
    </row>
    <row spans="1:3" r="27">
      <c t="s" s="4" r="A27">
        <v>51</v>
      </c>
      <c t="n" s="6" r="B27">
        <v>2349</v>
      </c>
      <c t="n" s="6" r="C27">
        <v>2245</v>
      </c>
    </row>
    <row spans="1:3" r="28">
      <c t="s" s="4" r="A28">
        <v>52</v>
      </c>
      <c t="n" s="6" r="B28">
        <v>578</v>
      </c>
      <c t="n" s="6" r="C28">
        <v>582</v>
      </c>
    </row>
    <row spans="1:3" r="29">
      <c t="s" s="4" r="A29">
        <v>53</v>
      </c>
      <c t="n" s="6" r="B29">
        <v>69720</v>
      </c>
      <c t="n" s="6" r="C29">
        <v>17858</v>
      </c>
    </row>
    <row spans="1:3" r="30">
      <c t="s" s="4" r="A30">
        <v>54</v>
      </c>
      <c t="s" s="4" r="B30">
        <v>55</v>
      </c>
      <c t="s" s="4" r="C30">
        <v>55</v>
      </c>
    </row>
    <row spans="1:3" r="31">
      <c t="s" s="3" r="A31">
        <v>56</v>
      </c>
    </row>
    <row spans="1:3" r="32">
      <c t="s" s="4" r="A32">
        <v>57</v>
      </c>
      <c t="s" s="4" r="B32">
        <v>55</v>
      </c>
      <c t="s" s="4" r="C32">
        <v>55</v>
      </c>
    </row>
    <row spans="1:3" r="33">
      <c t="s" s="4" r="A33">
        <v>58</v>
      </c>
      <c t="n" s="6" r="B33">
        <v>51</v>
      </c>
      <c t="n" s="6" r="C33">
        <v>51</v>
      </c>
    </row>
    <row spans="1:3" r="34">
      <c t="s" s="4" r="A34">
        <v>59</v>
      </c>
      <c t="n" s="6" r="B34">
        <v>-155130</v>
      </c>
      <c t="n" s="6" r="C34">
        <v>-113949</v>
      </c>
    </row>
    <row spans="1:3" r="35">
      <c t="s" s="4" r="A35">
        <v>60</v>
      </c>
      <c t="n" s="6" r="B35">
        <v>294785</v>
      </c>
      <c t="n" s="6" r="C35">
        <v>293003</v>
      </c>
    </row>
    <row spans="1:3" r="36">
      <c t="s" s="4" r="A36">
        <v>61</v>
      </c>
      <c t="n" s="6" r="B36">
        <v>-196</v>
      </c>
      <c t="n" s="6" r="C36">
        <v>-322</v>
      </c>
    </row>
    <row spans="1:3" r="37">
      <c t="s" s="4" r="A37">
        <v>62</v>
      </c>
      <c t="n" s="6" r="B37">
        <v>-16431</v>
      </c>
      <c t="n" s="6" r="C37">
        <v>-18782</v>
      </c>
    </row>
    <row spans="1:3" r="38">
      <c t="s" s="4" r="A38">
        <v>63</v>
      </c>
      <c t="n" s="6" r="B38">
        <v>123079</v>
      </c>
      <c t="n" s="6" r="C38">
        <v>160001</v>
      </c>
    </row>
    <row spans="1:3" r="39">
      <c t="s" s="4" r="A39">
        <v>64</v>
      </c>
      <c t="n" s="7" r="B39">
        <v>192799</v>
      </c>
      <c t="n" s="7" r="C39">
        <v>177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spans="1:2" r="1">
      <c t="s" s="1" r="A1">
        <v>190</v>
      </c>
      <c t="s" s="2" r="B1">
        <v>1</v>
      </c>
    </row>
    <row spans="1:2" r="2">
      <c t="s" s="2" r="B2">
        <v>2</v>
      </c>
    </row>
    <row spans="1:2" r="3">
      <c t="s" s="3" r="A3">
        <v>155</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row spans="1:2" r="12">
      <c t="s" s="4" r="A12">
        <v>207</v>
      </c>
      <c t="s" s="4" r="B12">
        <v>208</v>
      </c>
    </row>
    <row spans="1:2" r="13">
      <c t="s" s="4" r="A13">
        <v>209</v>
      </c>
      <c t="s" s="4" r="B13">
        <v>210</v>
      </c>
    </row>
    <row spans="1:2" r="14">
      <c t="s" s="4" r="A14">
        <v>184</v>
      </c>
      <c t="s" s="4" r="B14">
        <v>211</v>
      </c>
    </row>
    <row spans="1:2" r="15">
      <c t="s" s="4" r="A15">
        <v>178</v>
      </c>
      <c t="s" s="4" r="B15">
        <v>212</v>
      </c>
    </row>
    <row spans="1:2" r="16">
      <c t="s" s="4" r="A16">
        <v>213</v>
      </c>
      <c t="s" s="4" r="B16">
        <v>214</v>
      </c>
    </row>
    <row spans="1:2" r="17">
      <c t="s" s="4" r="A17">
        <v>215</v>
      </c>
      <c t="s" s="4" r="B17">
        <v>216</v>
      </c>
    </row>
    <row spans="1:2" r="18">
      <c t="s" s="4" r="A18">
        <v>217</v>
      </c>
      <c t="s" s="4" r="B18">
        <v>218</v>
      </c>
    </row>
    <row spans="1:2" r="19">
      <c t="s" s="4" r="A19">
        <v>219</v>
      </c>
      <c t="s" s="4" r="B19">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1</v>
      </c>
      <c t="s" s="2" r="B1">
        <v>1</v>
      </c>
    </row>
    <row spans="1:2" r="2">
      <c t="s" s="2" r="B2">
        <v>2</v>
      </c>
    </row>
    <row spans="1:2" r="3">
      <c t="s" s="3" r="A3">
        <v>158</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161</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167</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0</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173</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176</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179</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48</v>
      </c>
      <c t="s" s="2" r="B1">
        <v>1</v>
      </c>
    </row>
    <row spans="1:2" r="2">
      <c t="s" s="2" r="B2">
        <v>2</v>
      </c>
    </row>
    <row spans="1:2" r="3">
      <c t="s" s="3" r="A3">
        <v>188</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t="s" s="1" r="A1">
        <v>253</v>
      </c>
      <c t="s" s="2" r="B1">
        <v>1</v>
      </c>
    </row>
    <row spans="1:2" r="2">
      <c t="s" s="2" r="B2">
        <v>254</v>
      </c>
    </row>
    <row spans="1:2" r="3">
      <c t="s" s="3" r="A3">
        <v>152</v>
      </c>
    </row>
    <row spans="1:2" r="4">
      <c t="s" s="4" r="A4">
        <v>255</v>
      </c>
      <c t="n" s="6" r="B4">
        <v>140</v>
      </c>
    </row>
    <row spans="1:2" r="5">
      <c t="s" s="4" r="A5">
        <v>256</v>
      </c>
      <c t="n" s="6" r="B5">
        <v>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5</v>
      </c>
    </row>
    <row spans="1:3" r="2">
      <c t="s" s="3" r="A2">
        <v>66</v>
      </c>
    </row>
    <row spans="1:3" r="3">
      <c t="s" s="4" r="A3">
        <v>67</v>
      </c>
      <c t="n" s="7" r="B3">
        <v>1941</v>
      </c>
      <c t="n" s="7" r="C3">
        <v>1715</v>
      </c>
    </row>
    <row spans="1:3" r="4">
      <c t="s" s="4" r="A4">
        <v>68</v>
      </c>
      <c t="n" s="6" r="B4">
        <v>5000000</v>
      </c>
      <c t="n" s="6" r="C4">
        <v>5000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100000000</v>
      </c>
      <c t="n" s="6" r="C8">
        <v>100000000</v>
      </c>
    </row>
    <row spans="1:3" r="9">
      <c t="s" s="4" r="A9">
        <v>73</v>
      </c>
      <c t="n" s="6" r="B9">
        <v>51418783</v>
      </c>
      <c t="n" s="6" r="C9">
        <v>50927426</v>
      </c>
    </row>
    <row spans="1:3" r="10">
      <c t="s" s="4" r="A10">
        <v>74</v>
      </c>
      <c t="n" s="6" r="B10">
        <v>27245270</v>
      </c>
      <c t="n" s="6" r="C10">
        <v>32039853</v>
      </c>
    </row>
    <row spans="1:3" r="11">
      <c t="s" s="4" r="A11">
        <v>75</v>
      </c>
      <c t="n" s="6" r="B11">
        <v>24173513</v>
      </c>
      <c t="n" s="6" r="C11">
        <v>188875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42"/>
    <col customWidth="1" max="5" min="5" width="21"/>
    <col customWidth="1" max="6" min="6" width="21"/>
  </cols>
  <sheetData>
    <row spans="1:6" r="1">
      <c t="s" s="1" r="A1">
        <v>257</v>
      </c>
      <c t="s" s="2" r="B1">
        <v>77</v>
      </c>
      <c t="s" s="2" r="D1">
        <v>1</v>
      </c>
    </row>
    <row spans="1:6" r="2">
      <c t="s" s="2" r="B2">
        <v>258</v>
      </c>
      <c t="s" s="2" r="C2">
        <v>259</v>
      </c>
      <c t="s" s="2" r="D2">
        <v>260</v>
      </c>
      <c t="s" s="2" r="E2">
        <v>259</v>
      </c>
      <c t="s" s="2" r="F2">
        <v>261</v>
      </c>
    </row>
    <row spans="1:6" r="3">
      <c t="s" s="3" r="A3">
        <v>262</v>
      </c>
    </row>
    <row spans="1:6" r="4">
      <c t="s" s="4" r="A4">
        <v>263</v>
      </c>
      <c t="n" s="6" r="D4">
        <v>1</v>
      </c>
    </row>
    <row spans="1:6" r="5">
      <c t="s" s="4" r="A5">
        <v>264</v>
      </c>
      <c t="n" s="6" r="D5">
        <v>1</v>
      </c>
    </row>
    <row spans="1:6" r="6">
      <c t="s" s="4" r="A6">
        <v>265</v>
      </c>
      <c t="n" s="7" r="B6">
        <v>0</v>
      </c>
      <c t="n" s="7" r="D6">
        <v>0</v>
      </c>
      <c t="n" s="7" r="F6">
        <v>0</v>
      </c>
    </row>
    <row spans="1:6" r="7">
      <c t="s" s="4" r="A7">
        <v>266</v>
      </c>
      <c t="n" s="6" r="B7">
        <v>800000</v>
      </c>
      <c t="n" s="7" r="C7">
        <v>700000</v>
      </c>
      <c t="n" s="6" r="D7">
        <v>1500000</v>
      </c>
      <c t="n" s="7" r="E7">
        <v>1500000</v>
      </c>
    </row>
    <row spans="1:6" r="8">
      <c t="s" s="4" r="A8">
        <v>267</v>
      </c>
      <c t="n" s="6" r="B8">
        <v>3057000</v>
      </c>
      <c t="n" s="6" r="D8">
        <v>3057000</v>
      </c>
      <c t="n" s="7" r="F8">
        <v>4210000</v>
      </c>
    </row>
    <row spans="1:6" r="9">
      <c t="s" s="4" r="A9">
        <v>268</v>
      </c>
    </row>
    <row spans="1:6" r="10">
      <c t="s" s="3" r="A10">
        <v>262</v>
      </c>
    </row>
    <row spans="1:6" r="11">
      <c t="s" s="4" r="A11">
        <v>267</v>
      </c>
      <c t="n" s="7" r="B11">
        <v>2300000</v>
      </c>
      <c t="n" s="7" r="D11">
        <v>2300000</v>
      </c>
    </row>
    <row spans="1:6" r="12">
      <c t="s" s="4" r="A12">
        <v>269</v>
      </c>
    </row>
    <row spans="1:6" r="13">
      <c t="s" s="3" r="A13">
        <v>262</v>
      </c>
    </row>
    <row spans="1:6" r="14">
      <c t="s" s="4" r="A14">
        <v>270</v>
      </c>
      <c t="s" s="4" r="D14">
        <v>271</v>
      </c>
    </row>
    <row spans="1:6" r="15">
      <c t="s" s="4" r="A15">
        <v>272</v>
      </c>
    </row>
    <row spans="1:6" r="16">
      <c t="s" s="3" r="A16">
        <v>262</v>
      </c>
    </row>
    <row spans="1:6" r="17">
      <c t="s" s="4" r="A17">
        <v>270</v>
      </c>
      <c t="s" s="4" r="D17">
        <v>2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43121</v>
      </c>
      <c t="n" s="7" r="C3">
        <v>20030</v>
      </c>
    </row>
    <row spans="1:3" r="4">
      <c t="s" s="3" r="A4">
        <v>277</v>
      </c>
    </row>
    <row spans="1:3" r="5">
      <c t="s" s="4" r="A5">
        <v>53</v>
      </c>
      <c t="n" s="6" r="C5">
        <v>1326</v>
      </c>
    </row>
    <row spans="1:3" r="6">
      <c t="s" s="4" r="A6">
        <v>278</v>
      </c>
    </row>
    <row spans="1:3" r="7">
      <c t="s" s="3" r="A7">
        <v>275</v>
      </c>
    </row>
    <row spans="1:3" r="8">
      <c t="s" s="4" r="A8">
        <v>276</v>
      </c>
      <c t="n" s="6" r="B8">
        <v>23308</v>
      </c>
      <c t="n" s="6" r="C8">
        <v>122</v>
      </c>
    </row>
    <row spans="1:3" r="9">
      <c t="s" s="4" r="A9">
        <v>279</v>
      </c>
    </row>
    <row spans="1:3" r="10">
      <c t="s" s="3" r="A10">
        <v>277</v>
      </c>
    </row>
    <row spans="1:3" r="11">
      <c t="s" s="4" r="A11">
        <v>53</v>
      </c>
      <c t="n" s="6" r="C11">
        <v>1326</v>
      </c>
    </row>
    <row spans="1:3" r="12">
      <c t="s" s="4" r="A12">
        <v>280</v>
      </c>
    </row>
    <row spans="1:3" r="13">
      <c t="s" s="3" r="A13">
        <v>275</v>
      </c>
    </row>
    <row spans="1:3" r="14">
      <c t="s" s="4" r="A14">
        <v>276</v>
      </c>
      <c t="n" s="6" r="B14">
        <v>14115</v>
      </c>
      <c t="n" s="6" r="C14">
        <v>10646</v>
      </c>
    </row>
    <row spans="1:3" r="15">
      <c t="s" s="4" r="A15">
        <v>281</v>
      </c>
    </row>
    <row spans="1:3" r="16">
      <c t="s" s="3" r="A16">
        <v>275</v>
      </c>
    </row>
    <row spans="1:3" r="17">
      <c t="s" s="4" r="A17">
        <v>276</v>
      </c>
      <c t="n" s="6" r="B17">
        <v>5698</v>
      </c>
      <c t="n" s="6" r="C17">
        <v>9262</v>
      </c>
    </row>
    <row spans="1:3" r="18">
      <c t="s" s="4" r="A18">
        <v>282</v>
      </c>
    </row>
    <row spans="1:3" r="19">
      <c t="s" s="3" r="A19">
        <v>275</v>
      </c>
    </row>
    <row spans="1:3" r="20">
      <c t="s" s="4" r="A20">
        <v>276</v>
      </c>
      <c t="n" s="6" r="B20">
        <v>23308</v>
      </c>
      <c t="n" s="6" r="C20">
        <v>122</v>
      </c>
    </row>
    <row spans="1:3" r="21">
      <c t="s" s="4" r="A21">
        <v>283</v>
      </c>
    </row>
    <row spans="1:3" r="22">
      <c t="s" s="3" r="A22">
        <v>275</v>
      </c>
    </row>
    <row spans="1:3" r="23">
      <c t="s" s="4" r="A23">
        <v>276</v>
      </c>
      <c t="n" s="6" r="B23">
        <v>23308</v>
      </c>
      <c t="n" s="6" r="C23">
        <v>122</v>
      </c>
    </row>
    <row spans="1:3" r="24">
      <c t="s" s="4" r="A24">
        <v>284</v>
      </c>
    </row>
    <row spans="1:3" r="25">
      <c t="s" s="3" r="A25">
        <v>275</v>
      </c>
    </row>
    <row spans="1:3" r="26">
      <c t="s" s="4" r="A26">
        <v>276</v>
      </c>
      <c t="n" s="6" r="B26">
        <v>19813</v>
      </c>
      <c t="n" s="6" r="C26">
        <v>19908</v>
      </c>
    </row>
    <row spans="1:3" r="27">
      <c t="s" s="4" r="A27">
        <v>285</v>
      </c>
    </row>
    <row spans="1:3" r="28">
      <c t="s" s="3" r="A28">
        <v>275</v>
      </c>
    </row>
    <row spans="1:3" r="29">
      <c t="s" s="4" r="A29">
        <v>276</v>
      </c>
      <c t="n" s="6" r="B29">
        <v>14115</v>
      </c>
      <c t="n" s="6" r="C29">
        <v>10646</v>
      </c>
    </row>
    <row spans="1:3" r="30">
      <c t="s" s="4" r="A30">
        <v>286</v>
      </c>
    </row>
    <row spans="1:3" r="31">
      <c t="s" s="3" r="A31">
        <v>275</v>
      </c>
    </row>
    <row spans="1:3" r="32">
      <c t="s" s="4" r="A32">
        <v>276</v>
      </c>
      <c t="n" s="7" r="B32">
        <v>5698</v>
      </c>
      <c t="n" s="6" r="C32">
        <v>9262</v>
      </c>
    </row>
    <row spans="1:3" r="33">
      <c t="s" s="4" r="A33">
        <v>287</v>
      </c>
    </row>
    <row spans="1:3" r="34">
      <c t="s" s="3" r="A34">
        <v>277</v>
      </c>
    </row>
    <row spans="1:3" r="35">
      <c t="s" s="4" r="A35">
        <v>53</v>
      </c>
      <c t="n" s="6" r="C35">
        <v>1326</v>
      </c>
    </row>
    <row spans="1:3" r="36">
      <c t="s" s="4" r="A36">
        <v>288</v>
      </c>
    </row>
    <row spans="1:3" r="37">
      <c t="s" s="3" r="A37">
        <v>277</v>
      </c>
    </row>
    <row spans="1:3" r="38">
      <c t="s" s="4" r="A38">
        <v>53</v>
      </c>
      <c t="n" s="7" r="C38">
        <v>13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9</v>
      </c>
      <c t="s" s="2" r="B1">
        <v>258</v>
      </c>
    </row>
    <row spans="1:2" r="2">
      <c t="s" s="4" r="A2">
        <v>290</v>
      </c>
    </row>
    <row spans="1:2" r="3">
      <c t="s" s="3" r="A3">
        <v>291</v>
      </c>
    </row>
    <row spans="1:2" r="4">
      <c t="s" s="4" r="A4">
        <v>292</v>
      </c>
      <c t="n" s="10" r="B4">
        <v>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9"/>
    <col customWidth="1" max="5" min="5" width="21"/>
    <col customWidth="1" max="6" min="6" width="21"/>
  </cols>
  <sheetData>
    <row spans="1:6" r="1">
      <c t="s" s="1" r="A1">
        <v>293</v>
      </c>
      <c t="s" s="2" r="B1">
        <v>77</v>
      </c>
      <c t="s" s="2" r="D1">
        <v>1</v>
      </c>
    </row>
    <row spans="1:6" r="2">
      <c t="s" s="2" r="B2">
        <v>294</v>
      </c>
      <c t="s" s="2" r="C2">
        <v>259</v>
      </c>
      <c t="s" s="2" r="D2">
        <v>294</v>
      </c>
      <c t="s" s="2" r="E2">
        <v>259</v>
      </c>
      <c t="s" s="2" r="F2">
        <v>261</v>
      </c>
    </row>
    <row spans="1:6" r="3">
      <c t="s" s="3" r="A3">
        <v>161</v>
      </c>
    </row>
    <row spans="1:6" r="4">
      <c t="s" s="4" r="A4">
        <v>295</v>
      </c>
      <c t="s" s="4" r="D4">
        <v>296</v>
      </c>
    </row>
    <row spans="1:6" r="5">
      <c t="s" s="4" r="A5">
        <v>297</v>
      </c>
      <c t="n" s="7" r="B5">
        <v>8000</v>
      </c>
      <c t="n" s="7" r="D5">
        <v>8000</v>
      </c>
      <c t="n" s="7" r="F5">
        <v>-19000</v>
      </c>
    </row>
    <row spans="1:6" r="6">
      <c t="s" s="4" r="A6">
        <v>298</v>
      </c>
      <c t="n" s="7" r="B6">
        <v>0</v>
      </c>
      <c t="n" s="7" r="C6">
        <v>0</v>
      </c>
      <c t="n" s="7" r="D6">
        <v>0</v>
      </c>
      <c t="n" s="7" r="E6">
        <v>0</v>
      </c>
    </row>
    <row spans="1:6" r="7">
      <c t="s" s="4" r="A7">
        <v>299</v>
      </c>
      <c t="n" s="6" r="B7">
        <v>3</v>
      </c>
      <c t="n" s="6" r="D7">
        <v>3</v>
      </c>
    </row>
    <row spans="1:6" r="8">
      <c t="s" s="4" r="A8">
        <v>300</v>
      </c>
      <c t="n" s="7" r="B8">
        <v>2000</v>
      </c>
      <c t="n" s="7" r="D8">
        <v>2000</v>
      </c>
    </row>
    <row spans="1:6" r="9">
      <c t="s" s="4" r="A9">
        <v>301</v>
      </c>
      <c t="n" s="7" r="B9">
        <v>3500000</v>
      </c>
      <c t="n" s="7" r="D9">
        <v>3500000</v>
      </c>
    </row>
    <row spans="1:6" r="10">
      <c t="s" s="4" r="A10">
        <v>302</v>
      </c>
      <c t="s" s="4" r="D10">
        <v>303</v>
      </c>
    </row>
    <row spans="1:6" r="11">
      <c t="s" s="4" r="A11">
        <v>304</v>
      </c>
      <c t="s" s="4" r="D11">
        <v>305</v>
      </c>
    </row>
    <row spans="1:6" r="12">
      <c t="s" s="4" r="A12">
        <v>306</v>
      </c>
      <c t="s" s="4" r="D12">
        <v>3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8</v>
      </c>
      <c t="s" s="2" r="B1">
        <v>2</v>
      </c>
      <c t="s" s="2" r="C1">
        <v>25</v>
      </c>
      <c t="s" s="2" r="D1">
        <v>78</v>
      </c>
      <c t="s" s="2" r="E1">
        <v>309</v>
      </c>
    </row>
    <row spans="1:5" r="2">
      <c t="s" s="3" r="A2">
        <v>161</v>
      </c>
    </row>
    <row spans="1:5" r="3">
      <c t="s" s="4" r="A3">
        <v>310</v>
      </c>
      <c t="n" s="7" r="B3">
        <v>5346</v>
      </c>
      <c t="n" s="7" r="C3">
        <v>14661</v>
      </c>
    </row>
    <row spans="1:5" r="4">
      <c t="s" s="4" r="A4">
        <v>311</v>
      </c>
      <c t="n" s="6" r="B4">
        <v>23308</v>
      </c>
      <c t="n" s="6" r="C4">
        <v>122</v>
      </c>
    </row>
    <row spans="1:5" r="5">
      <c t="s" s="4" r="A5">
        <v>312</v>
      </c>
      <c t="n" s="7" r="B5">
        <v>28654</v>
      </c>
      <c t="n" s="7" r="C5">
        <v>14783</v>
      </c>
      <c t="n" s="7" r="D5">
        <v>19163</v>
      </c>
      <c t="n" s="7" r="E5">
        <v>19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5</v>
      </c>
    </row>
    <row spans="1:3" r="2">
      <c t="s" s="3" r="A2">
        <v>314</v>
      </c>
    </row>
    <row spans="1:3" r="3">
      <c t="s" s="4" r="A3">
        <v>315</v>
      </c>
      <c t="n" s="7" r="B3">
        <v>19801</v>
      </c>
      <c t="n" s="7" r="C3">
        <v>19938</v>
      </c>
    </row>
    <row spans="1:3" r="4">
      <c t="s" s="4" r="A4">
        <v>316</v>
      </c>
      <c t="n" s="6" r="B4">
        <v>14</v>
      </c>
    </row>
    <row spans="1:3" r="5">
      <c t="s" s="4" r="A5">
        <v>317</v>
      </c>
      <c t="n" s="6" r="B5">
        <v>-2</v>
      </c>
      <c t="n" s="6" r="C5">
        <v>-30</v>
      </c>
    </row>
    <row spans="1:3" r="6">
      <c t="s" s="4" r="A6">
        <v>318</v>
      </c>
      <c t="n" s="6" r="B6">
        <v>19813</v>
      </c>
      <c t="n" s="6" r="C6">
        <v>19908</v>
      </c>
    </row>
    <row spans="1:3" r="7">
      <c t="s" s="4" r="A7">
        <v>319</v>
      </c>
    </row>
    <row spans="1:3" r="8">
      <c t="s" s="3" r="A8">
        <v>314</v>
      </c>
    </row>
    <row spans="1:3" r="9">
      <c t="s" s="4" r="A9">
        <v>315</v>
      </c>
      <c t="n" s="6" r="B9">
        <v>7608</v>
      </c>
      <c t="n" s="6" r="C9">
        <v>7615</v>
      </c>
    </row>
    <row spans="1:3" r="10">
      <c t="s" s="4" r="A10">
        <v>316</v>
      </c>
      <c t="n" s="6" r="B10">
        <v>3</v>
      </c>
    </row>
    <row spans="1:3" r="11">
      <c t="s" s="4" r="A11">
        <v>317</v>
      </c>
      <c t="n" s="6" r="C11">
        <v>-15</v>
      </c>
    </row>
    <row spans="1:3" r="12">
      <c t="s" s="4" r="A12">
        <v>318</v>
      </c>
      <c t="n" s="6" r="B12">
        <v>7611</v>
      </c>
      <c t="n" s="6" r="C12">
        <v>7600</v>
      </c>
    </row>
    <row spans="1:3" r="13">
      <c t="s" s="4" r="A13">
        <v>320</v>
      </c>
    </row>
    <row spans="1:3" r="14">
      <c t="s" s="3" r="A14">
        <v>314</v>
      </c>
    </row>
    <row spans="1:3" r="15">
      <c t="s" s="4" r="A15">
        <v>315</v>
      </c>
      <c t="n" s="6" r="B15">
        <v>11689</v>
      </c>
      <c t="n" s="6" r="C15">
        <v>11818</v>
      </c>
    </row>
    <row spans="1:3" r="16">
      <c t="s" s="4" r="A16">
        <v>316</v>
      </c>
      <c t="n" s="6" r="B16">
        <v>8</v>
      </c>
    </row>
    <row spans="1:3" r="17">
      <c t="s" s="4" r="A17">
        <v>317</v>
      </c>
      <c t="n" s="6" r="B17">
        <v>-2</v>
      </c>
      <c t="n" s="6" r="C17">
        <v>-14</v>
      </c>
    </row>
    <row spans="1:3" r="18">
      <c t="s" s="4" r="A18">
        <v>318</v>
      </c>
      <c t="n" s="6" r="B18">
        <v>11695</v>
      </c>
      <c t="n" s="6" r="C18">
        <v>11804</v>
      </c>
    </row>
    <row spans="1:3" r="19">
      <c t="s" s="4" r="A19">
        <v>321</v>
      </c>
    </row>
    <row spans="1:3" r="20">
      <c t="s" s="3" r="A20">
        <v>314</v>
      </c>
    </row>
    <row spans="1:3" r="21">
      <c t="s" s="4" r="A21">
        <v>315</v>
      </c>
      <c t="n" s="6" r="B21">
        <v>504</v>
      </c>
      <c t="n" s="6" r="C21">
        <v>505</v>
      </c>
    </row>
    <row spans="1:3" r="22">
      <c t="s" s="4" r="A22">
        <v>316</v>
      </c>
      <c t="n" s="6" r="B22">
        <v>3</v>
      </c>
    </row>
    <row spans="1:3" r="23">
      <c t="s" s="4" r="A23">
        <v>317</v>
      </c>
      <c t="n" s="6" r="C23">
        <v>-1</v>
      </c>
    </row>
    <row spans="1:3" r="24">
      <c t="s" s="4" r="A24">
        <v>318</v>
      </c>
      <c t="n" s="7" r="B24">
        <v>507</v>
      </c>
      <c t="n" s="7" r="C24">
        <v>5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32"/>
    <col customWidth="1" max="3" min="3" width="21"/>
    <col customWidth="1" max="4" min="4" width="21"/>
    <col customWidth="1" max="5" min="5" width="21"/>
    <col customWidth="1" max="6" min="6" width="21"/>
  </cols>
  <sheetData>
    <row spans="1:6" r="1">
      <c t="s" s="1" r="A1">
        <v>322</v>
      </c>
      <c t="s" s="2" r="B1">
        <v>323</v>
      </c>
      <c t="s" s="2" r="C1">
        <v>258</v>
      </c>
      <c t="s" s="2" r="D1">
        <v>324</v>
      </c>
      <c t="s" s="2" r="E1">
        <v>325</v>
      </c>
      <c t="s" s="2" r="F1">
        <v>261</v>
      </c>
    </row>
    <row spans="1:6" r="2">
      <c t="s" s="3" r="A2">
        <v>326</v>
      </c>
    </row>
    <row spans="1:6" r="3">
      <c t="s" s="4" r="A3">
        <v>327</v>
      </c>
      <c t="n" s="7" r="D3">
        <v>1200</v>
      </c>
      <c t="n" s="7" r="E3">
        <v>1200</v>
      </c>
    </row>
    <row spans="1:6" r="4">
      <c t="s" s="4" r="A4">
        <v>328</v>
      </c>
      <c t="s" s="4" r="B4">
        <v>329</v>
      </c>
    </row>
    <row spans="1:6" r="5">
      <c t="s" s="4" r="A5">
        <v>45</v>
      </c>
      <c t="n" s="7" r="F5">
        <v>1326</v>
      </c>
    </row>
    <row spans="1:6" r="6">
      <c t="s" s="4" r="A6">
        <v>140</v>
      </c>
      <c t="n" s="7" r="C6">
        <v>459</v>
      </c>
    </row>
    <row spans="1:6" r="7">
      <c t="s" s="4" r="A7">
        <v>287</v>
      </c>
    </row>
    <row spans="1:6" r="8">
      <c t="s" s="3" r="A8">
        <v>326</v>
      </c>
    </row>
    <row spans="1:6" r="9">
      <c t="s" s="4" r="A9">
        <v>328</v>
      </c>
      <c t="s" s="4" r="B9">
        <v>330</v>
      </c>
    </row>
    <row spans="1:6" r="10">
      <c t="s" s="4" r="A10">
        <v>290</v>
      </c>
    </row>
    <row spans="1:6" r="11">
      <c t="s" s="3" r="A11">
        <v>326</v>
      </c>
    </row>
    <row spans="1:6" r="12">
      <c t="s" s="4" r="A12">
        <v>327</v>
      </c>
      <c t="n" s="7" r="B12">
        <v>2200</v>
      </c>
    </row>
    <row spans="1:6" r="13">
      <c t="s" s="4" r="A13">
        <v>331</v>
      </c>
      <c t="n" s="7" r="B13">
        <v>700</v>
      </c>
    </row>
    <row spans="1:6" r="14">
      <c t="s" s="4" r="A14">
        <v>332</v>
      </c>
      <c t="n" s="6" r="B14">
        <v>2</v>
      </c>
    </row>
    <row spans="1:6" r="15">
      <c t="s" s="4" r="A15">
        <v>45</v>
      </c>
      <c t="n" s="6" r="C15">
        <v>1300</v>
      </c>
    </row>
    <row spans="1:6" r="16">
      <c t="s" s="4" r="A16">
        <v>292</v>
      </c>
      <c t="n" s="6" r="C16">
        <v>400</v>
      </c>
    </row>
    <row spans="1:6" r="17">
      <c t="s" s="4" r="A17">
        <v>140</v>
      </c>
      <c t="n" s="7" r="C17">
        <v>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3</v>
      </c>
      <c t="s" s="2" r="B1">
        <v>1</v>
      </c>
      <c t="s" s="2" r="C1">
        <v>334</v>
      </c>
    </row>
    <row spans="1:3" r="2">
      <c t="s" s="2" r="B2">
        <v>2</v>
      </c>
      <c t="s" s="2" r="C2">
        <v>25</v>
      </c>
    </row>
    <row spans="1:3" r="3">
      <c t="s" s="3" r="A3">
        <v>335</v>
      </c>
    </row>
    <row spans="1:3" r="4">
      <c t="s" s="4" r="A4">
        <v>336</v>
      </c>
      <c t="n" s="7" r="B4">
        <v>11131</v>
      </c>
      <c t="n" s="7" r="C4">
        <v>11345</v>
      </c>
    </row>
    <row spans="1:3" r="5">
      <c t="s" s="4" r="A5">
        <v>337</v>
      </c>
      <c t="n" s="6" r="B5">
        <v>-10221</v>
      </c>
      <c t="n" s="6" r="C5">
        <v>-9897</v>
      </c>
    </row>
    <row spans="1:3" r="6">
      <c t="s" s="4" r="A6">
        <v>338</v>
      </c>
      <c t="n" s="6" r="B6">
        <v>910</v>
      </c>
      <c t="n" s="6" r="C6">
        <v>1448</v>
      </c>
    </row>
    <row spans="1:3" r="7">
      <c t="s" s="4" r="A7">
        <v>339</v>
      </c>
    </row>
    <row spans="1:3" r="8">
      <c t="s" s="3" r="A8">
        <v>335</v>
      </c>
    </row>
    <row spans="1:3" r="9">
      <c t="s" s="4" r="A9">
        <v>336</v>
      </c>
      <c t="n" s="6" r="B9">
        <v>6912</v>
      </c>
      <c t="n" s="6" r="C9">
        <v>6996</v>
      </c>
    </row>
    <row spans="1:3" r="10">
      <c t="s" s="4" r="A10">
        <v>337</v>
      </c>
      <c t="n" s="6" r="B10">
        <v>-6702</v>
      </c>
      <c t="n" s="6" r="C10">
        <v>-6379</v>
      </c>
    </row>
    <row spans="1:3" r="11">
      <c t="s" s="4" r="A11">
        <v>338</v>
      </c>
      <c t="n" s="7" r="B11">
        <v>210</v>
      </c>
      <c t="n" s="7" r="C11">
        <v>617</v>
      </c>
    </row>
    <row spans="1:3" r="12">
      <c t="s" s="4" r="A12">
        <v>340</v>
      </c>
    </row>
    <row spans="1:3" r="13">
      <c t="s" s="3" r="A13">
        <v>335</v>
      </c>
    </row>
    <row spans="1:3" r="14">
      <c t="s" s="4" r="A14">
        <v>270</v>
      </c>
      <c t="s" s="4" r="B14">
        <v>273</v>
      </c>
      <c t="s" s="4" r="C14">
        <v>273</v>
      </c>
    </row>
    <row spans="1:3" r="15">
      <c t="s" s="4" r="A15">
        <v>336</v>
      </c>
      <c t="n" s="7" r="B15">
        <v>1244</v>
      </c>
      <c t="n" s="7" r="C15">
        <v>1222</v>
      </c>
    </row>
    <row spans="1:3" r="16">
      <c t="s" s="4" r="A16">
        <v>337</v>
      </c>
      <c t="n" s="6" r="B16">
        <v>-681</v>
      </c>
      <c t="n" s="6" r="C16">
        <v>-603</v>
      </c>
    </row>
    <row spans="1:3" r="17">
      <c t="s" s="4" r="A17">
        <v>338</v>
      </c>
      <c t="n" s="6" r="B17">
        <v>563</v>
      </c>
      <c t="n" s="6" r="C17">
        <v>619</v>
      </c>
    </row>
    <row spans="1:3" r="18">
      <c t="s" s="4" r="A18">
        <v>341</v>
      </c>
    </row>
    <row spans="1:3" r="19">
      <c t="s" s="3" r="A19">
        <v>335</v>
      </c>
    </row>
    <row spans="1:3" r="20">
      <c t="s" s="4" r="A20">
        <v>336</v>
      </c>
      <c t="n" s="6" r="B20">
        <v>1785</v>
      </c>
      <c t="n" s="6" r="C20">
        <v>1819</v>
      </c>
    </row>
    <row spans="1:3" r="21">
      <c t="s" s="4" r="A21">
        <v>337</v>
      </c>
      <c t="n" s="6" r="B21">
        <v>-1685</v>
      </c>
      <c t="n" s="6" r="C21">
        <v>-1685</v>
      </c>
    </row>
    <row spans="1:3" r="22">
      <c t="s" s="4" r="A22">
        <v>338</v>
      </c>
      <c t="n" s="7" r="B22">
        <v>100</v>
      </c>
      <c t="n" s="7" r="C22">
        <v>134</v>
      </c>
    </row>
    <row spans="1:3" r="23">
      <c t="s" s="4" r="A23">
        <v>342</v>
      </c>
    </row>
    <row spans="1:3" r="24">
      <c t="s" s="3" r="A24">
        <v>335</v>
      </c>
    </row>
    <row spans="1:3" r="25">
      <c t="s" s="4" r="A25">
        <v>270</v>
      </c>
      <c t="s" s="4" r="B25">
        <v>343</v>
      </c>
      <c t="s" s="4" r="C25">
        <v>343</v>
      </c>
    </row>
    <row spans="1:3" r="26">
      <c t="s" s="4" r="A26">
        <v>336</v>
      </c>
      <c t="n" s="7" r="B26">
        <v>1190</v>
      </c>
      <c t="n" s="7" r="C26">
        <v>1232</v>
      </c>
    </row>
    <row spans="1:3" r="27">
      <c t="s" s="4" r="A27">
        <v>337</v>
      </c>
      <c t="n" s="6" r="B27">
        <v>-1153</v>
      </c>
      <c t="n" s="6" r="C27">
        <v>-1154</v>
      </c>
    </row>
    <row spans="1:3" r="28">
      <c t="s" s="4" r="A28">
        <v>338</v>
      </c>
      <c t="n" s="7" r="B28">
        <v>37</v>
      </c>
      <c t="n" s="7" r="C28">
        <v>78</v>
      </c>
    </row>
    <row spans="1:3" r="29">
      <c t="s" s="4" r="A29">
        <v>344</v>
      </c>
    </row>
    <row spans="1:3" r="30">
      <c t="s" s="3" r="A30">
        <v>335</v>
      </c>
    </row>
    <row spans="1:3" r="31">
      <c t="s" s="4" r="A31">
        <v>270</v>
      </c>
      <c t="s" s="4" r="C31">
        <v>271</v>
      </c>
    </row>
    <row spans="1:3" r="32">
      <c t="s" s="4" r="A32">
        <v>336</v>
      </c>
      <c t="n" s="7" r="C32">
        <v>76</v>
      </c>
    </row>
    <row spans="1:3" r="33">
      <c t="s" s="4" r="A33">
        <v>337</v>
      </c>
      <c t="n" s="7" r="C33">
        <v>-76</v>
      </c>
    </row>
    <row spans="1:3" r="34">
      <c t="s" s="4" r="A34">
        <v>269</v>
      </c>
    </row>
    <row spans="1:3" r="35">
      <c t="s" s="3" r="A35">
        <v>335</v>
      </c>
    </row>
    <row spans="1:3" r="36">
      <c t="s" s="4" r="A36">
        <v>270</v>
      </c>
      <c t="s" s="4" r="B36">
        <v>271</v>
      </c>
    </row>
    <row spans="1:3" r="37">
      <c t="s" s="4" r="A37">
        <v>345</v>
      </c>
    </row>
    <row spans="1:3" r="38">
      <c t="s" s="3" r="A38">
        <v>335</v>
      </c>
    </row>
    <row spans="1:3" r="39">
      <c t="s" s="4" r="A39">
        <v>270</v>
      </c>
      <c t="s" s="4" r="B39">
        <v>343</v>
      </c>
      <c t="s" s="4" r="C39">
        <v>343</v>
      </c>
    </row>
    <row spans="1:3" r="40">
      <c t="s" s="4" r="A40">
        <v>346</v>
      </c>
    </row>
    <row spans="1:3" r="41">
      <c t="s" s="3" r="A41">
        <v>335</v>
      </c>
    </row>
    <row spans="1:3" r="42">
      <c t="s" s="4" r="A42">
        <v>270</v>
      </c>
      <c t="s" s="4" r="B42">
        <v>343</v>
      </c>
      <c t="s" s="4" r="C42">
        <v>343</v>
      </c>
    </row>
    <row spans="1:3" r="43">
      <c t="s" s="4" r="A43">
        <v>272</v>
      </c>
    </row>
    <row spans="1:3" r="44">
      <c t="s" s="3" r="A44">
        <v>335</v>
      </c>
    </row>
    <row spans="1:3" r="45">
      <c t="s" s="4" r="A45">
        <v>270</v>
      </c>
      <c t="s" s="4" r="B45">
        <v>273</v>
      </c>
    </row>
    <row spans="1:3" r="46">
      <c t="s" s="4" r="A46">
        <v>347</v>
      </c>
    </row>
    <row spans="1:3" r="47">
      <c t="s" s="3" r="A47">
        <v>335</v>
      </c>
    </row>
    <row spans="1:3" r="48">
      <c t="s" s="4" r="A48">
        <v>270</v>
      </c>
      <c t="s" s="4" r="B48">
        <v>348</v>
      </c>
      <c t="s" s="4" r="C48">
        <v>348</v>
      </c>
    </row>
    <row spans="1:3" r="49">
      <c t="s" s="4" r="A49">
        <v>349</v>
      </c>
    </row>
    <row spans="1:3" r="50">
      <c t="s" s="3" r="A50">
        <v>335</v>
      </c>
    </row>
    <row spans="1:3" r="51">
      <c t="s" s="4" r="A51">
        <v>270</v>
      </c>
      <c t="s" s="4" r="B51">
        <v>350</v>
      </c>
      <c t="s" s="4" r="C51">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25"/>
    <col customWidth="1" max="5" min="5" width="14"/>
  </cols>
  <sheetData>
    <row spans="1:5" r="1">
      <c t="s" s="1" r="A1">
        <v>351</v>
      </c>
      <c t="s" s="2" r="B1">
        <v>77</v>
      </c>
      <c t="s" s="2" r="D1">
        <v>1</v>
      </c>
    </row>
    <row spans="1:5" r="2">
      <c t="s" s="2" r="B2">
        <v>2</v>
      </c>
      <c t="s" s="2" r="C2">
        <v>78</v>
      </c>
      <c t="s" s="2" r="D2">
        <v>2</v>
      </c>
      <c t="s" s="2" r="E2">
        <v>78</v>
      </c>
    </row>
    <row spans="1:5" r="3">
      <c t="s" s="3" r="A3">
        <v>335</v>
      </c>
    </row>
    <row spans="1:5" r="4">
      <c t="s" s="4" r="A4">
        <v>352</v>
      </c>
      <c t="s" s="4" r="D4">
        <v>353</v>
      </c>
    </row>
    <row spans="1:5" r="5">
      <c t="s" s="4" r="A5">
        <v>92</v>
      </c>
      <c t="n" s="7" r="B5">
        <v>233000</v>
      </c>
      <c t="n" s="7" r="C5">
        <v>344000</v>
      </c>
      <c t="n" s="7" r="D5">
        <v>535000</v>
      </c>
      <c t="n" s="7" r="E5">
        <v>717000</v>
      </c>
    </row>
    <row spans="1:5" r="6">
      <c t="s" s="4" r="A6">
        <v>354</v>
      </c>
      <c t="n" s="7" r="D6">
        <v>100000</v>
      </c>
      <c t="n" s="7" r="E6">
        <v>0</v>
      </c>
    </row>
    <row spans="1:5" r="7">
      <c t="s" s="4" r="A7">
        <v>269</v>
      </c>
    </row>
    <row spans="1:5" r="8">
      <c t="s" s="3" r="A8">
        <v>335</v>
      </c>
    </row>
    <row spans="1:5" r="9">
      <c t="s" s="4" r="A9">
        <v>270</v>
      </c>
      <c t="s" s="4" r="D9">
        <v>271</v>
      </c>
    </row>
    <row spans="1:5" r="10">
      <c t="s" s="4" r="A10">
        <v>272</v>
      </c>
    </row>
    <row spans="1:5" r="11">
      <c t="s" s="3" r="A11">
        <v>335</v>
      </c>
    </row>
    <row spans="1:5" r="12">
      <c t="s" s="4" r="A12">
        <v>270</v>
      </c>
      <c t="s" s="4" r="D12">
        <v>2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5</v>
      </c>
    </row>
    <row spans="1:3" r="2">
      <c t="s" s="3" r="A2">
        <v>167</v>
      </c>
    </row>
    <row spans="1:3" r="3">
      <c t="s" s="4" r="A3">
        <v>356</v>
      </c>
      <c t="n" s="7" r="B3">
        <v>275</v>
      </c>
    </row>
    <row spans="1:3" r="4">
      <c t="n" s="6" r="A4">
        <v>2017</v>
      </c>
      <c t="n" s="6" r="B4">
        <v>166</v>
      </c>
    </row>
    <row spans="1:3" r="5">
      <c t="n" s="6" r="A5">
        <v>2018</v>
      </c>
      <c t="n" s="6" r="B5">
        <v>103</v>
      </c>
    </row>
    <row spans="1:3" r="6">
      <c t="n" s="6" r="A6">
        <v>2019</v>
      </c>
      <c t="n" s="6" r="B6">
        <v>87</v>
      </c>
    </row>
    <row spans="1:3" r="7">
      <c t="n" s="6" r="A7">
        <v>2020</v>
      </c>
      <c t="n" s="6" r="B7">
        <v>73</v>
      </c>
    </row>
    <row spans="1:3" r="8">
      <c t="s" s="4" r="A8">
        <v>357</v>
      </c>
      <c t="n" s="6" r="B8">
        <v>206</v>
      </c>
    </row>
    <row spans="1:3" r="9">
      <c t="s" s="4" r="A9">
        <v>338</v>
      </c>
      <c t="n" s="7" r="B9">
        <v>910</v>
      </c>
      <c t="n" s="7" r="C9">
        <v>14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3" r="A3">
        <v>79</v>
      </c>
    </row>
    <row spans="1:6" r="4">
      <c t="s" s="4" r="A4">
        <v>80</v>
      </c>
      <c t="n" s="7" r="C4">
        <v>27726</v>
      </c>
      <c t="n" s="7" r="D4">
        <v>27736</v>
      </c>
      <c t="n" s="7" r="E4">
        <v>51995</v>
      </c>
      <c t="n" s="7" r="F4">
        <v>50784</v>
      </c>
    </row>
    <row spans="1:6" r="5">
      <c t="s" s="4" r="A5">
        <v>81</v>
      </c>
      <c t="n" s="6" r="C5">
        <v>1448</v>
      </c>
      <c t="n" s="6" r="D5">
        <v>2021</v>
      </c>
      <c t="n" s="6" r="E5">
        <v>2210</v>
      </c>
      <c t="n" s="6" r="F5">
        <v>2631</v>
      </c>
    </row>
    <row spans="1:6" r="6">
      <c t="s" s="4" r="A6">
        <v>82</v>
      </c>
      <c t="n" s="6" r="C6">
        <v>29174</v>
      </c>
      <c t="n" s="6" r="D6">
        <v>29757</v>
      </c>
      <c t="n" s="6" r="E6">
        <v>54205</v>
      </c>
      <c t="n" s="6" r="F6">
        <v>53415</v>
      </c>
    </row>
    <row spans="1:6" r="7">
      <c t="s" s="3" r="A7">
        <v>83</v>
      </c>
    </row>
    <row spans="1:6" r="8">
      <c t="s" s="4" r="A8">
        <v>80</v>
      </c>
      <c t="s" s="4" r="B8">
        <v>84</v>
      </c>
      <c t="n" s="6" r="C8">
        <v>6813</v>
      </c>
      <c t="n" s="6" r="D8">
        <v>6719</v>
      </c>
      <c t="n" s="6" r="E8">
        <v>13471</v>
      </c>
      <c t="n" s="6" r="F8">
        <v>13248</v>
      </c>
    </row>
    <row spans="1:6" r="9">
      <c t="s" s="4" r="A9">
        <v>81</v>
      </c>
      <c t="n" s="6" r="C9">
        <v>791</v>
      </c>
      <c t="n" s="6" r="D9">
        <v>877</v>
      </c>
      <c t="n" s="6" r="E9">
        <v>1326</v>
      </c>
      <c t="n" s="6" r="F9">
        <v>1332</v>
      </c>
    </row>
    <row spans="1:6" r="10">
      <c t="s" s="4" r="A10">
        <v>85</v>
      </c>
      <c t="n" s="6" r="C10">
        <v>7604</v>
      </c>
      <c t="n" s="6" r="D10">
        <v>7596</v>
      </c>
      <c t="n" s="6" r="E10">
        <v>14797</v>
      </c>
      <c t="n" s="6" r="F10">
        <v>14580</v>
      </c>
    </row>
    <row spans="1:6" r="11">
      <c t="s" s="4" r="A11">
        <v>86</v>
      </c>
      <c t="n" s="6" r="C11">
        <v>21570</v>
      </c>
      <c t="n" s="6" r="D11">
        <v>22161</v>
      </c>
      <c t="n" s="6" r="E11">
        <v>39408</v>
      </c>
      <c t="n" s="6" r="F11">
        <v>38835</v>
      </c>
    </row>
    <row spans="1:6" r="12">
      <c t="s" s="3" r="A12">
        <v>87</v>
      </c>
    </row>
    <row spans="1:6" r="13">
      <c t="s" s="4" r="A13">
        <v>88</v>
      </c>
      <c t="s" s="4" r="B13">
        <v>84</v>
      </c>
      <c t="n" s="6" r="C13">
        <v>11028</v>
      </c>
      <c t="n" s="6" r="D13">
        <v>10958</v>
      </c>
      <c t="n" s="6" r="E13">
        <v>22088</v>
      </c>
      <c t="n" s="6" r="F13">
        <v>21299</v>
      </c>
    </row>
    <row spans="1:6" r="14">
      <c t="s" s="4" r="A14">
        <v>89</v>
      </c>
      <c t="s" s="4" r="B14">
        <v>84</v>
      </c>
      <c t="n" s="6" r="C14">
        <v>1945</v>
      </c>
      <c t="n" s="6" r="D14">
        <v>2032</v>
      </c>
      <c t="n" s="6" r="E14">
        <v>3953</v>
      </c>
      <c t="n" s="6" r="F14">
        <v>3808</v>
      </c>
    </row>
    <row spans="1:6" r="15">
      <c t="s" s="4" r="A15">
        <v>90</v>
      </c>
      <c t="s" s="4" r="B15">
        <v>84</v>
      </c>
      <c t="n" s="6" r="C15">
        <v>3044</v>
      </c>
      <c t="n" s="6" r="D15">
        <v>3591</v>
      </c>
      <c t="n" s="6" r="E15">
        <v>6254</v>
      </c>
      <c t="n" s="6" r="F15">
        <v>6611</v>
      </c>
    </row>
    <row spans="1:6" r="16">
      <c t="s" s="4" r="A16">
        <v>91</v>
      </c>
      <c t="n" s="6" r="C16">
        <v>1016</v>
      </c>
      <c t="n" s="6" r="D16">
        <v>1016</v>
      </c>
      <c t="n" s="6" r="E16">
        <v>2036</v>
      </c>
      <c t="n" s="6" r="F16">
        <v>2024</v>
      </c>
    </row>
    <row spans="1:6" r="17">
      <c t="s" s="4" r="A17">
        <v>92</v>
      </c>
      <c t="n" s="6" r="C17">
        <v>233</v>
      </c>
      <c t="n" s="6" r="D17">
        <v>344</v>
      </c>
      <c t="n" s="6" r="E17">
        <v>535</v>
      </c>
      <c t="n" s="6" r="F17">
        <v>717</v>
      </c>
    </row>
    <row spans="1:6" r="18">
      <c t="s" s="4" r="A18">
        <v>93</v>
      </c>
      <c t="n" s="6" r="C18">
        <v>17266</v>
      </c>
      <c t="n" s="6" r="D18">
        <v>17941</v>
      </c>
      <c t="n" s="6" r="E18">
        <v>34866</v>
      </c>
      <c t="n" s="6" r="F18">
        <v>34459</v>
      </c>
    </row>
    <row spans="1:6" r="19">
      <c t="s" s="4" r="A19">
        <v>94</v>
      </c>
      <c t="n" s="6" r="C19">
        <v>4304</v>
      </c>
      <c t="n" s="6" r="D19">
        <v>4220</v>
      </c>
      <c t="n" s="6" r="E19">
        <v>4542</v>
      </c>
      <c t="n" s="6" r="F19">
        <v>4376</v>
      </c>
    </row>
    <row spans="1:6" r="20">
      <c t="s" s="4" r="A20">
        <v>95</v>
      </c>
      <c t="n" s="6" r="C20">
        <v>-508</v>
      </c>
      <c t="n" s="6" r="D20">
        <v>250</v>
      </c>
      <c t="n" s="6" r="E20">
        <v>-566</v>
      </c>
      <c t="n" s="6" r="F20">
        <v>87</v>
      </c>
    </row>
    <row spans="1:6" r="21">
      <c t="s" s="4" r="A21">
        <v>96</v>
      </c>
      <c t="n" s="6" r="C21">
        <v>3796</v>
      </c>
      <c t="n" s="6" r="D21">
        <v>4470</v>
      </c>
      <c t="n" s="6" r="E21">
        <v>3976</v>
      </c>
      <c t="n" s="6" r="F21">
        <v>4463</v>
      </c>
    </row>
    <row spans="1:6" r="22">
      <c t="s" s="4" r="A22">
        <v>97</v>
      </c>
      <c t="n" s="6" r="C22">
        <v>1397</v>
      </c>
      <c t="n" s="6" r="D22">
        <v>1641</v>
      </c>
      <c t="n" s="6" r="E22">
        <v>1625</v>
      </c>
      <c t="n" s="6" r="F22">
        <v>1287</v>
      </c>
    </row>
    <row spans="1:6" r="23">
      <c t="s" s="4" r="A23">
        <v>98</v>
      </c>
      <c t="n" s="6" r="C23">
        <v>2399</v>
      </c>
      <c t="n" s="6" r="D23">
        <v>2829</v>
      </c>
      <c t="n" s="6" r="E23">
        <v>2351</v>
      </c>
      <c t="n" s="6" r="F23">
        <v>3176</v>
      </c>
    </row>
    <row spans="1:6" r="24">
      <c t="s" s="3" r="A24">
        <v>99</v>
      </c>
    </row>
    <row spans="1:6" r="25">
      <c t="s" s="4" r="A25">
        <v>100</v>
      </c>
      <c t="n" s="6" r="C25">
        <v>5</v>
      </c>
      <c t="n" s="6" r="D25">
        <v>-5</v>
      </c>
      <c t="n" s="6" r="E25">
        <v>27</v>
      </c>
      <c t="n" s="6" r="F25">
        <v>15</v>
      </c>
    </row>
    <row spans="1:6" r="26">
      <c t="s" s="4" r="A26">
        <v>101</v>
      </c>
      <c t="n" s="6" r="C26">
        <v>-67</v>
      </c>
      <c t="n" s="6" r="D26">
        <v>-4</v>
      </c>
      <c t="n" s="6" r="E26">
        <v>99</v>
      </c>
      <c t="n" s="6" r="F26">
        <v>-156</v>
      </c>
    </row>
    <row spans="1:6" r="27">
      <c t="s" s="4" r="A27">
        <v>102</v>
      </c>
      <c t="n" s="6" r="C27">
        <v>-62</v>
      </c>
      <c t="n" s="6" r="D27">
        <v>-9</v>
      </c>
      <c t="n" s="6" r="E27">
        <v>126</v>
      </c>
      <c t="n" s="6" r="F27">
        <v>-141</v>
      </c>
    </row>
    <row spans="1:6" r="28">
      <c t="s" s="4" r="A28">
        <v>103</v>
      </c>
      <c t="n" s="7" r="C28">
        <v>2337</v>
      </c>
      <c t="n" s="7" r="D28">
        <v>2820</v>
      </c>
      <c t="n" s="7" r="E28">
        <v>2477</v>
      </c>
      <c t="n" s="7" r="F28">
        <v>3035</v>
      </c>
    </row>
    <row spans="1:6" r="29">
      <c t="s" s="3" r="A29">
        <v>104</v>
      </c>
    </row>
    <row spans="1:6" r="30">
      <c t="s" s="4" r="A30">
        <v>105</v>
      </c>
      <c t="n" s="9" r="C30">
        <v>0.08</v>
      </c>
      <c t="n" s="9" r="D30">
        <v>0.09</v>
      </c>
      <c t="n" s="9" r="E30">
        <v>0.07000000000000001</v>
      </c>
      <c t="n" s="9" r="F30">
        <v>0.1</v>
      </c>
    </row>
    <row spans="1:6" r="31">
      <c t="s" s="4" r="A31">
        <v>106</v>
      </c>
      <c t="n" s="9" r="C31">
        <v>0.07000000000000001</v>
      </c>
      <c t="n" s="9" r="D31">
        <v>0.08</v>
      </c>
      <c t="n" s="9" r="E31">
        <v>0.07000000000000001</v>
      </c>
      <c t="n" s="9" r="F31">
        <v>0.09</v>
      </c>
    </row>
    <row spans="1:6" r="32">
      <c t="s" s="3" r="A32">
        <v>107</v>
      </c>
    </row>
    <row spans="1:6" r="33">
      <c t="s" s="4" r="A33">
        <v>105</v>
      </c>
      <c t="n" s="6" r="C33">
        <v>31817</v>
      </c>
      <c t="n" s="6" r="D33">
        <v>33268</v>
      </c>
      <c t="n" s="6" r="E33">
        <v>32205</v>
      </c>
      <c t="n" s="6" r="F33">
        <v>33202</v>
      </c>
    </row>
    <row spans="1:6" r="34">
      <c t="s" s="4" r="A34">
        <v>106</v>
      </c>
      <c t="n" s="6" r="C34">
        <v>32938</v>
      </c>
      <c t="n" s="6" r="D34">
        <v>34989</v>
      </c>
      <c t="n" s="6" r="E34">
        <v>33249</v>
      </c>
      <c t="n" s="6" r="F34">
        <v>34956</v>
      </c>
    </row>
    <row spans="1:6" r="35">
      <c t="n" r="A35"/>
    </row>
    <row spans="1:6" r="36">
      <c t="s" s="4" r="A36">
        <v>84</v>
      </c>
      <c t="s" s="4" r="B36">
        <v>108</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77</v>
      </c>
      <c t="s" s="2" r="D1">
        <v>1</v>
      </c>
    </row>
    <row spans="1:5" r="2">
      <c t="s" s="2" r="B2">
        <v>2</v>
      </c>
      <c t="s" s="2" r="C2">
        <v>78</v>
      </c>
      <c t="s" s="2" r="D2">
        <v>2</v>
      </c>
      <c t="s" s="2" r="E2">
        <v>78</v>
      </c>
    </row>
    <row spans="1:5" r="3">
      <c t="s" s="3" r="A3">
        <v>359</v>
      </c>
    </row>
    <row spans="1:5" r="4">
      <c t="s" s="4" r="A4">
        <v>98</v>
      </c>
      <c t="n" s="7" r="B4">
        <v>2399</v>
      </c>
      <c t="n" s="7" r="C4">
        <v>2829</v>
      </c>
      <c t="n" s="7" r="D4">
        <v>2351</v>
      </c>
      <c t="n" s="7" r="E4">
        <v>3176</v>
      </c>
    </row>
    <row spans="1:5" r="5">
      <c t="s" s="3" r="A5">
        <v>360</v>
      </c>
    </row>
    <row spans="1:5" r="6">
      <c t="s" s="4" r="A6">
        <v>361</v>
      </c>
      <c t="n" s="6" r="B6">
        <v>31816772</v>
      </c>
      <c t="n" s="6" r="C6">
        <v>33268089</v>
      </c>
      <c t="n" s="6" r="D6">
        <v>32205418</v>
      </c>
      <c t="n" s="6" r="E6">
        <v>33201859</v>
      </c>
    </row>
    <row spans="1:5" r="7">
      <c t="s" s="3" r="A7">
        <v>362</v>
      </c>
    </row>
    <row spans="1:5" r="8">
      <c t="s" s="4" r="A8">
        <v>361</v>
      </c>
      <c t="n" s="6" r="B8">
        <v>31816772</v>
      </c>
      <c t="n" s="6" r="C8">
        <v>33268089</v>
      </c>
      <c t="n" s="6" r="D8">
        <v>32205418</v>
      </c>
      <c t="n" s="6" r="E8">
        <v>33201859</v>
      </c>
    </row>
    <row spans="1:5" r="9">
      <c t="s" s="4" r="A9">
        <v>363</v>
      </c>
      <c t="n" s="6" r="B9">
        <v>1121671</v>
      </c>
      <c t="n" s="6" r="C9">
        <v>1721388</v>
      </c>
      <c t="n" s="6" r="D9">
        <v>1043180</v>
      </c>
      <c t="n" s="6" r="E9">
        <v>1753752</v>
      </c>
    </row>
    <row spans="1:5" r="10">
      <c t="s" s="4" r="A10">
        <v>364</v>
      </c>
      <c t="n" s="6" r="B10">
        <v>32938443</v>
      </c>
      <c t="n" s="6" r="C10">
        <v>34989477</v>
      </c>
      <c t="n" s="6" r="D10">
        <v>33248598</v>
      </c>
      <c t="n" s="6" r="E10">
        <v>34955611</v>
      </c>
    </row>
    <row spans="1:5" r="11">
      <c t="s" s="3" r="A11">
        <v>365</v>
      </c>
    </row>
    <row spans="1:5" r="12">
      <c t="s" s="4" r="A12">
        <v>366</v>
      </c>
      <c t="n" s="9" r="B12">
        <v>0.08</v>
      </c>
      <c t="n" s="9" r="C12">
        <v>0.09</v>
      </c>
      <c t="n" s="9" r="D12">
        <v>0.07000000000000001</v>
      </c>
      <c t="n" s="9" r="E12">
        <v>0.1</v>
      </c>
    </row>
    <row spans="1:5" r="13">
      <c t="s" s="4" r="A13">
        <v>367</v>
      </c>
      <c t="n" s="9" r="B13">
        <v>0.07000000000000001</v>
      </c>
      <c t="n" s="9" r="C13">
        <v>0.08</v>
      </c>
      <c t="n" s="9" r="D13">
        <v>0.07000000000000001</v>
      </c>
      <c t="n" s="9" r="E13">
        <v>0.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7</v>
      </c>
      <c t="s" s="2" r="D1">
        <v>1</v>
      </c>
    </row>
    <row spans="1:5" r="2">
      <c t="s" s="2" r="B2">
        <v>2</v>
      </c>
      <c t="s" s="2" r="C2">
        <v>78</v>
      </c>
      <c t="s" s="2" r="D2">
        <v>2</v>
      </c>
      <c t="s" s="2" r="E2">
        <v>78</v>
      </c>
    </row>
    <row spans="1:5" r="3">
      <c t="s" s="4" r="A3">
        <v>369</v>
      </c>
    </row>
    <row spans="1:5" r="4">
      <c t="s" s="3" r="A4">
        <v>370</v>
      </c>
    </row>
    <row spans="1:5" r="5">
      <c t="s" s="4" r="A5">
        <v>371</v>
      </c>
      <c t="n" s="11" r="B5">
        <v>0.4</v>
      </c>
      <c t="n" s="11" r="C5">
        <v>0.5</v>
      </c>
      <c t="n" s="11" r="D5">
        <v>0.4</v>
      </c>
      <c t="n" s="11" r="E5">
        <v>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5"/>
    <col customWidth="1" max="6" min="6" width="14"/>
    <col customWidth="1" max="7" min="7" width="14"/>
  </cols>
  <sheetData>
    <row spans="1:7" r="1">
      <c t="s" s="1" r="A1">
        <v>372</v>
      </c>
      <c t="s" s="2" r="B1">
        <v>373</v>
      </c>
      <c t="s" s="2" r="C1">
        <v>374</v>
      </c>
      <c t="s" s="2" r="D1">
        <v>2</v>
      </c>
      <c t="s" s="2" r="E1">
        <v>2</v>
      </c>
      <c t="s" s="2" r="F1">
        <v>78</v>
      </c>
      <c t="s" s="2" r="G1">
        <v>25</v>
      </c>
    </row>
    <row spans="1:7" r="2">
      <c t="s" s="3" r="A2">
        <v>375</v>
      </c>
    </row>
    <row spans="1:7" r="3">
      <c t="s" s="4" r="A3">
        <v>376</v>
      </c>
      <c t="s" s="4" r="D3">
        <v>377</v>
      </c>
      <c t="s" s="4" r="E3">
        <v>377</v>
      </c>
    </row>
    <row spans="1:7" r="4">
      <c t="s" s="4" r="A4">
        <v>123</v>
      </c>
      <c t="n" s="7" r="E4">
        <v>13000</v>
      </c>
      <c t="n" s="7" r="F4">
        <v>4000</v>
      </c>
    </row>
    <row spans="1:7" r="5">
      <c t="s" s="4" r="A5">
        <v>378</v>
      </c>
      <c t="n" s="7" r="E5">
        <v>367000</v>
      </c>
    </row>
    <row spans="1:7" r="6">
      <c t="s" s="4" r="A6">
        <v>379</v>
      </c>
      <c t="s" s="4" r="E6">
        <v>380</v>
      </c>
    </row>
    <row spans="1:7" r="7">
      <c t="s" s="4" r="A7">
        <v>381</v>
      </c>
      <c t="n" s="6" r="B7">
        <v>8</v>
      </c>
    </row>
    <row spans="1:7" r="8">
      <c t="s" s="4" r="A8">
        <v>382</v>
      </c>
      <c t="n" s="7" r="G8">
        <v>0</v>
      </c>
    </row>
    <row spans="1:7" r="9">
      <c t="s" s="4" r="A9">
        <v>383</v>
      </c>
    </row>
    <row spans="1:7" r="10">
      <c t="s" s="3" r="A10">
        <v>375</v>
      </c>
    </row>
    <row spans="1:7" r="11">
      <c t="s" s="4" r="A11">
        <v>384</v>
      </c>
      <c t="n" s="7" r="D11">
        <v>200000</v>
      </c>
      <c t="n" s="7" r="E11">
        <v>200000</v>
      </c>
    </row>
    <row spans="1:7" r="12">
      <c t="s" s="4" r="A12">
        <v>123</v>
      </c>
      <c t="n" s="7" r="D12">
        <v>13000000</v>
      </c>
      <c t="n" s="6" r="E12">
        <v>0</v>
      </c>
    </row>
    <row spans="1:7" r="13">
      <c t="s" s="4" r="A13">
        <v>383</v>
      </c>
    </row>
    <row spans="1:7" r="14">
      <c t="s" s="3" r="A14">
        <v>375</v>
      </c>
    </row>
    <row spans="1:7" r="15">
      <c t="s" s="4" r="A15">
        <v>385</v>
      </c>
      <c t="n" s="7" r="C15">
        <v>50000000</v>
      </c>
    </row>
    <row spans="1:7" r="16">
      <c t="s" s="4" r="A16">
        <v>386</v>
      </c>
      <c t="s" s="4" r="C16">
        <v>343</v>
      </c>
    </row>
    <row spans="1:7" r="17">
      <c t="s" s="4" r="A17">
        <v>387</v>
      </c>
      <c t="s" s="4" r="C17">
        <v>388</v>
      </c>
    </row>
    <row spans="1:7" r="18">
      <c t="s" s="4" r="A18">
        <v>389</v>
      </c>
      <c t="s" s="4" r="C18">
        <v>390</v>
      </c>
    </row>
    <row spans="1:7" r="19">
      <c t="s" s="4" r="A19">
        <v>391</v>
      </c>
      <c t="s" s="4" r="C19">
        <v>392</v>
      </c>
    </row>
    <row spans="1:7" r="20">
      <c t="s" s="4" r="A20">
        <v>393</v>
      </c>
      <c t="s" s="4" r="C20">
        <v>394</v>
      </c>
    </row>
    <row spans="1:7" r="21">
      <c t="s" s="4" r="A21">
        <v>378</v>
      </c>
      <c t="n" s="7" r="E21">
        <v>400000</v>
      </c>
    </row>
    <row spans="1:7" r="22">
      <c t="s" s="4" r="A22">
        <v>395</v>
      </c>
    </row>
    <row spans="1:7" r="23">
      <c t="s" s="3" r="A23">
        <v>375</v>
      </c>
    </row>
    <row spans="1:7" r="24">
      <c t="s" s="4" r="A24">
        <v>376</v>
      </c>
      <c t="s" s="4" r="C24">
        <v>396</v>
      </c>
    </row>
    <row spans="1:7" r="25">
      <c t="s" s="4" r="A25">
        <v>397</v>
      </c>
    </row>
    <row spans="1:7" r="26">
      <c t="s" s="3" r="A26">
        <v>375</v>
      </c>
    </row>
    <row spans="1:7" r="27">
      <c t="s" s="4" r="A27">
        <v>398</v>
      </c>
      <c t="s" s="4" r="C27">
        <v>399</v>
      </c>
    </row>
    <row spans="1:7" r="28">
      <c t="s" s="4" r="A28">
        <v>400</v>
      </c>
    </row>
    <row spans="1:7" r="29">
      <c t="s" s="3" r="A29">
        <v>375</v>
      </c>
    </row>
    <row spans="1:7" r="30">
      <c t="s" s="4" r="A30">
        <v>401</v>
      </c>
      <c t="s" s="4" r="C30">
        <v>399</v>
      </c>
    </row>
    <row spans="1:7" r="31">
      <c t="s" s="4" r="A31">
        <v>402</v>
      </c>
    </row>
    <row spans="1:7" r="32">
      <c t="s" s="3" r="A32">
        <v>375</v>
      </c>
    </row>
    <row spans="1:7" r="33">
      <c t="s" s="4" r="A33">
        <v>401</v>
      </c>
      <c t="s" s="4" r="C33">
        <v>403</v>
      </c>
    </row>
    <row spans="1:7" r="34">
      <c t="s" s="4" r="A34">
        <v>404</v>
      </c>
    </row>
    <row spans="1:7" r="35">
      <c t="s" s="3" r="A35">
        <v>375</v>
      </c>
    </row>
    <row spans="1:7" r="36">
      <c t="s" s="4" r="A36">
        <v>405</v>
      </c>
      <c t="n" s="6" r="G36">
        <v>5000000</v>
      </c>
    </row>
    <row spans="1:7" r="37">
      <c t="s" s="4" r="A37">
        <v>406</v>
      </c>
      <c t="n" s="7" r="G3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07</v>
      </c>
      <c t="s" s="2" r="B1">
        <v>258</v>
      </c>
    </row>
    <row spans="1:2" r="2">
      <c t="s" s="3" r="A2">
        <v>408</v>
      </c>
    </row>
    <row spans="1:2" r="3">
      <c t="s" s="4" r="A3">
        <v>409</v>
      </c>
      <c t="n" s="7" r="B3">
        <v>-4907</v>
      </c>
    </row>
    <row spans="1:2" r="4">
      <c t="s" s="4" r="A4">
        <v>410</v>
      </c>
      <c t="n" s="6" r="B4">
        <v>44739</v>
      </c>
    </row>
    <row spans="1:2" r="5">
      <c t="s" s="4" r="A5">
        <v>383</v>
      </c>
    </row>
    <row spans="1:2" r="6">
      <c t="s" s="3" r="A6">
        <v>408</v>
      </c>
    </row>
    <row spans="1:2" r="7">
      <c t="n" s="6" r="A7">
        <v>2016</v>
      </c>
      <c t="n" s="6" r="B7">
        <v>1250</v>
      </c>
    </row>
    <row spans="1:2" r="8">
      <c t="n" s="6" r="A8">
        <v>2017</v>
      </c>
      <c t="n" s="6" r="B8">
        <v>6250</v>
      </c>
    </row>
    <row spans="1:2" r="9">
      <c t="n" s="6" r="A9">
        <v>2018</v>
      </c>
      <c t="n" s="6" r="B9">
        <v>10000</v>
      </c>
    </row>
    <row spans="1:2" r="10">
      <c t="n" s="6" r="A10">
        <v>2019</v>
      </c>
      <c t="n" s="6" r="B10">
        <v>10000</v>
      </c>
    </row>
    <row spans="1:2" r="11">
      <c t="n" s="6" r="A11">
        <v>2020</v>
      </c>
      <c t="n" s="6" r="B11">
        <v>10000</v>
      </c>
    </row>
    <row spans="1:2" r="12">
      <c t="n" s="6" r="A12">
        <v>2021</v>
      </c>
      <c t="n" s="6" r="B12">
        <v>12500</v>
      </c>
    </row>
    <row spans="1:2" r="13">
      <c t="s" s="4" r="A13">
        <v>411</v>
      </c>
      <c t="n" s="6" r="B13">
        <v>50000</v>
      </c>
    </row>
    <row spans="1:2" r="14">
      <c t="s" s="4" r="A14">
        <v>412</v>
      </c>
      <c t="n" s="6" r="B14">
        <v>-354</v>
      </c>
    </row>
    <row spans="1:2" r="15">
      <c t="s" s="4" r="A15">
        <v>413</v>
      </c>
      <c t="n" s="6" r="B15">
        <v>49646</v>
      </c>
    </row>
    <row spans="1:2" r="16">
      <c t="s" s="4" r="A16">
        <v>409</v>
      </c>
      <c t="n" s="6" r="B16">
        <v>-4907</v>
      </c>
    </row>
    <row spans="1:2" r="17">
      <c t="s" s="4" r="A17">
        <v>410</v>
      </c>
      <c t="n" s="7" r="B17">
        <v>447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14</v>
      </c>
      <c t="s" s="2" r="B1">
        <v>258</v>
      </c>
    </row>
    <row spans="1:2" r="2">
      <c t="s" s="3" r="A2">
        <v>408</v>
      </c>
    </row>
    <row spans="1:2" r="3">
      <c t="s" s="4" r="A3">
        <v>415</v>
      </c>
      <c t="n" s="7" r="B3">
        <v>93</v>
      </c>
    </row>
    <row spans="1:2" r="4">
      <c t="s" s="4" r="A4">
        <v>416</v>
      </c>
      <c t="n" s="7" r="B4">
        <v>2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7"/>
    <col customWidth="1" max="3" min="3" width="17"/>
    <col customWidth="1" max="4" min="4" width="17"/>
    <col customWidth="1" max="5" min="5" width="21"/>
    <col customWidth="1" max="6" min="6" width="21"/>
  </cols>
  <sheetData>
    <row spans="1:6" r="1">
      <c t="s" s="1" r="A1">
        <v>417</v>
      </c>
      <c t="s" s="2" r="B1">
        <v>418</v>
      </c>
      <c t="s" s="2" r="E1">
        <v>1</v>
      </c>
      <c t="s" s="2" r="F1">
        <v>334</v>
      </c>
    </row>
    <row spans="1:6" r="2">
      <c t="s" s="2" r="B2">
        <v>419</v>
      </c>
      <c t="s" s="2" r="C2">
        <v>420</v>
      </c>
      <c t="s" s="2" r="D2">
        <v>421</v>
      </c>
      <c t="s" s="2" r="E2">
        <v>258</v>
      </c>
      <c t="s" s="2" r="F2">
        <v>261</v>
      </c>
    </row>
    <row spans="1:6" r="3">
      <c t="s" s="3" r="A3">
        <v>422</v>
      </c>
    </row>
    <row spans="1:6" r="4">
      <c t="s" s="4" r="A4">
        <v>423</v>
      </c>
      <c t="s" s="4" r="E4">
        <v>424</v>
      </c>
    </row>
    <row spans="1:6" r="5">
      <c t="s" s="4" r="A5">
        <v>425</v>
      </c>
      <c t="n" s="6" r="D5">
        <v>87875</v>
      </c>
    </row>
    <row spans="1:6" r="6">
      <c t="s" s="4" r="A6">
        <v>426</v>
      </c>
      <c t="s" s="4" r="E6">
        <v>427</v>
      </c>
    </row>
    <row spans="1:6" r="7">
      <c t="s" s="4" r="A7">
        <v>428</v>
      </c>
      <c t="s" s="4" r="E7">
        <v>273</v>
      </c>
    </row>
    <row spans="1:6" r="8">
      <c t="s" s="4" r="A8">
        <v>429</v>
      </c>
      <c t="s" s="4" r="E8">
        <v>430</v>
      </c>
    </row>
    <row spans="1:6" r="9">
      <c t="s" s="4" r="A9">
        <v>431</v>
      </c>
      <c t="s" s="4" r="E9">
        <v>432</v>
      </c>
    </row>
    <row spans="1:6" r="10">
      <c t="s" s="4" r="A10">
        <v>433</v>
      </c>
      <c t="s" s="4" r="E10">
        <v>434</v>
      </c>
    </row>
    <row spans="1:6" r="11">
      <c t="s" s="4" r="A11">
        <v>435</v>
      </c>
      <c t="n" s="7" r="E11">
        <v>257000</v>
      </c>
    </row>
    <row spans="1:6" r="12">
      <c t="s" s="4" r="A12">
        <v>436</v>
      </c>
      <c t="n" s="7" r="E12">
        <v>0</v>
      </c>
      <c t="n" s="7" r="F12">
        <v>0</v>
      </c>
    </row>
    <row spans="1:6" r="13">
      <c t="s" s="4" r="A13">
        <v>437</v>
      </c>
    </row>
    <row spans="1:6" r="14">
      <c t="s" s="3" r="A14">
        <v>422</v>
      </c>
    </row>
    <row spans="1:6" r="15">
      <c t="s" s="4" r="A15">
        <v>438</v>
      </c>
      <c t="n" s="6" r="C15">
        <v>8400</v>
      </c>
    </row>
    <row spans="1:6" r="16">
      <c t="s" s="4" r="A16">
        <v>439</v>
      </c>
    </row>
    <row spans="1:6" r="17">
      <c t="s" s="3" r="A17">
        <v>422</v>
      </c>
    </row>
    <row spans="1:6" r="18">
      <c t="s" s="4" r="A18">
        <v>438</v>
      </c>
      <c t="n" s="6" r="B18">
        <v>142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0</v>
      </c>
      <c t="s" s="2" r="B1">
        <v>258</v>
      </c>
    </row>
    <row spans="1:2" r="2">
      <c t="s" s="3" r="A2">
        <v>176</v>
      </c>
    </row>
    <row spans="1:2" r="3">
      <c t="s" s="4" r="A3">
        <v>356</v>
      </c>
      <c t="n" s="7" r="B3">
        <v>2485</v>
      </c>
    </row>
    <row spans="1:2" r="4">
      <c t="n" s="6" r="A4">
        <v>2017</v>
      </c>
      <c t="n" s="6" r="B4">
        <v>4451</v>
      </c>
    </row>
    <row spans="1:2" r="5">
      <c t="n" s="6" r="A5">
        <v>2018</v>
      </c>
      <c t="n" s="6" r="B5">
        <v>4504</v>
      </c>
    </row>
    <row spans="1:2" r="6">
      <c t="n" s="6" r="A6">
        <v>2019</v>
      </c>
      <c t="n" s="6" r="B6">
        <v>4492</v>
      </c>
    </row>
    <row spans="1:2" r="7">
      <c t="n" s="6" r="A7">
        <v>2020</v>
      </c>
      <c t="n" s="6" r="B7">
        <v>683</v>
      </c>
    </row>
    <row spans="1:2" r="8">
      <c t="s" s="4" r="A8">
        <v>441</v>
      </c>
      <c t="n" s="7" r="B8">
        <v>16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42</v>
      </c>
      <c t="s" s="2" r="B1">
        <v>1</v>
      </c>
    </row>
    <row spans="1:3" r="2">
      <c t="s" s="2" r="B2">
        <v>2</v>
      </c>
      <c t="s" s="2" r="C2">
        <v>78</v>
      </c>
    </row>
    <row spans="1:3" r="3">
      <c t="s" s="3" r="A3">
        <v>443</v>
      </c>
    </row>
    <row spans="1:3" r="4">
      <c t="s" s="4" r="A4">
        <v>444</v>
      </c>
      <c t="s" s="4" r="B4">
        <v>445</v>
      </c>
    </row>
    <row spans="1:3" r="5">
      <c t="s" s="4" r="A5">
        <v>446</v>
      </c>
      <c t="n" s="7" r="B5">
        <v>1100</v>
      </c>
      <c t="n" s="7" r="C5">
        <v>1400</v>
      </c>
    </row>
    <row spans="1:3" r="6">
      <c t="s" s="4" r="A6">
        <v>447</v>
      </c>
      <c t="n" s="6" r="B6">
        <v>1105</v>
      </c>
      <c t="n" s="6" r="C6">
        <v>2003</v>
      </c>
    </row>
    <row spans="1:3" r="7">
      <c t="s" s="4" r="A7">
        <v>448</v>
      </c>
      <c t="n" s="7" r="B7">
        <v>7500</v>
      </c>
    </row>
    <row spans="1:3" r="8">
      <c t="s" s="4" r="A8">
        <v>449</v>
      </c>
      <c t="s" s="4" r="B8">
        <v>450</v>
      </c>
    </row>
    <row spans="1:3" r="9">
      <c t="s" s="4" r="A9">
        <v>451</v>
      </c>
    </row>
    <row spans="1:3" r="10">
      <c t="s" s="3" r="A10">
        <v>443</v>
      </c>
    </row>
    <row spans="1:3" r="11">
      <c t="s" s="4" r="A11">
        <v>452</v>
      </c>
      <c t="n" s="6" r="B11">
        <v>2911667</v>
      </c>
    </row>
    <row spans="1:3" r="12">
      <c t="s" s="4" r="A12">
        <v>453</v>
      </c>
      <c t="s" s="4" r="B12">
        <v>454</v>
      </c>
    </row>
    <row spans="1:3" r="13">
      <c t="s" s="4" r="A13">
        <v>455</v>
      </c>
      <c t="n" s="6" r="B13">
        <v>8224334</v>
      </c>
    </row>
    <row spans="1:3" r="14">
      <c t="s" s="4" r="A14">
        <v>456</v>
      </c>
      <c t="n" s="6" r="B14">
        <v>3727306</v>
      </c>
    </row>
    <row spans="1:3" r="15">
      <c t="s" s="4" r="A15">
        <v>457</v>
      </c>
    </row>
    <row spans="1:3" r="16">
      <c t="s" s="3" r="A16">
        <v>443</v>
      </c>
    </row>
    <row spans="1:3" r="17">
      <c t="s" s="4" r="A17">
        <v>458</v>
      </c>
      <c t="s" s="4" r="B17">
        <v>459</v>
      </c>
    </row>
    <row spans="1:3" r="18">
      <c t="s" s="4" r="A18">
        <v>460</v>
      </c>
    </row>
    <row spans="1:3" r="19">
      <c t="s" s="3" r="A19">
        <v>443</v>
      </c>
    </row>
    <row spans="1:3" r="20">
      <c t="s" s="4" r="A20">
        <v>458</v>
      </c>
      <c t="s" s="4" r="B20">
        <v>271</v>
      </c>
    </row>
    <row spans="1:3" r="21">
      <c t="s" s="4" r="A21">
        <v>461</v>
      </c>
    </row>
    <row spans="1:3" r="22">
      <c t="s" s="3" r="A22">
        <v>443</v>
      </c>
    </row>
    <row spans="1:3" r="23">
      <c t="s" s="4" r="A23">
        <v>462</v>
      </c>
      <c t="s" s="4" r="B23">
        <v>273</v>
      </c>
    </row>
    <row spans="1:3" r="24">
      <c t="s" s="4" r="A24">
        <v>463</v>
      </c>
    </row>
    <row spans="1:3" r="25">
      <c t="s" s="3" r="A25">
        <v>443</v>
      </c>
    </row>
    <row spans="1:3" r="26">
      <c t="s" s="4" r="A26">
        <v>458</v>
      </c>
      <c t="s" s="4" r="B26">
        <v>459</v>
      </c>
    </row>
    <row spans="1:3" r="27">
      <c t="s" s="4" r="A27">
        <v>462</v>
      </c>
      <c t="s" s="4" r="B27">
        <v>273</v>
      </c>
    </row>
    <row spans="1:3" r="28">
      <c t="s" s="4" r="A28">
        <v>464</v>
      </c>
    </row>
    <row spans="1:3" r="29">
      <c t="s" s="3" r="A29">
        <v>443</v>
      </c>
    </row>
    <row spans="1:3" r="30">
      <c t="s" s="4" r="A30">
        <v>465</v>
      </c>
      <c t="n" s="7" r="B30">
        <v>1300</v>
      </c>
      <c t="n" s="7" r="C30">
        <v>2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466</v>
      </c>
      <c t="s" s="2" r="B1">
        <v>1</v>
      </c>
    </row>
    <row spans="1:3" r="2">
      <c t="s" s="2" r="B2">
        <v>2</v>
      </c>
      <c t="s" s="2" r="C2">
        <v>25</v>
      </c>
    </row>
    <row spans="1:3" r="3">
      <c t="s" s="3" r="A3">
        <v>179</v>
      </c>
    </row>
    <row spans="1:3" r="4">
      <c t="s" s="4" r="A4">
        <v>467</v>
      </c>
      <c t="n" s="6" r="B4">
        <v>2922736</v>
      </c>
    </row>
    <row spans="1:3" r="5">
      <c t="s" s="4" r="A5">
        <v>468</v>
      </c>
      <c t="n" s="6" r="B5">
        <v>0</v>
      </c>
    </row>
    <row spans="1:3" r="6">
      <c t="s" s="4" r="A6">
        <v>469</v>
      </c>
      <c t="n" s="6" r="B6">
        <v>-232856</v>
      </c>
    </row>
    <row spans="1:3" r="7">
      <c t="s" s="4" r="A7">
        <v>470</v>
      </c>
      <c t="n" s="6" r="B7">
        <v>-26642</v>
      </c>
    </row>
    <row spans="1:3" r="8">
      <c t="s" s="4" r="A8">
        <v>471</v>
      </c>
      <c t="n" s="6" r="B8">
        <v>-952860</v>
      </c>
    </row>
    <row spans="1:3" r="9">
      <c t="s" s="4" r="A9">
        <v>472</v>
      </c>
      <c t="n" s="6" r="B9">
        <v>1710378</v>
      </c>
    </row>
    <row spans="1:3" r="10">
      <c t="s" s="4" r="A10">
        <v>473</v>
      </c>
      <c t="n" s="6" r="B10">
        <v>1710378</v>
      </c>
    </row>
    <row spans="1:3" r="11">
      <c t="s" s="4" r="A11">
        <v>474</v>
      </c>
      <c t="n" s="6" r="B11">
        <v>1710378</v>
      </c>
    </row>
    <row spans="1:3" r="12">
      <c t="s" s="4" r="A12">
        <v>475</v>
      </c>
      <c t="n" s="9" r="B12">
        <v>7.97</v>
      </c>
    </row>
    <row spans="1:3" r="13">
      <c t="s" s="4" r="A13">
        <v>476</v>
      </c>
      <c t="n" s="6" r="B13">
        <v>0</v>
      </c>
    </row>
    <row spans="1:3" r="14">
      <c t="s" s="4" r="A14">
        <v>477</v>
      </c>
      <c t="n" s="12" r="B14">
        <v>7.36</v>
      </c>
    </row>
    <row spans="1:3" r="15">
      <c t="s" s="4" r="A15">
        <v>478</v>
      </c>
      <c t="n" s="12" r="B15">
        <v>7.36</v>
      </c>
    </row>
    <row spans="1:3" r="16">
      <c t="s" s="4" r="A16">
        <v>479</v>
      </c>
      <c t="n" s="12" r="B16">
        <v>7.4</v>
      </c>
    </row>
    <row spans="1:3" r="17">
      <c t="s" s="4" r="A17">
        <v>480</v>
      </c>
      <c t="n" s="12" r="B17">
        <v>8.380000000000001</v>
      </c>
    </row>
    <row spans="1:3" r="18">
      <c t="s" s="4" r="A18">
        <v>481</v>
      </c>
      <c t="n" s="12" r="B18">
        <v>8.380000000000001</v>
      </c>
    </row>
    <row spans="1:3" r="19">
      <c t="s" s="4" r="A19">
        <v>482</v>
      </c>
      <c t="n" s="9" r="B19">
        <v>8.380000000000001</v>
      </c>
    </row>
    <row spans="1:3" r="20">
      <c t="s" s="4" r="A20">
        <v>483</v>
      </c>
      <c t="s" s="4" r="B20">
        <v>484</v>
      </c>
    </row>
    <row spans="1:3" r="21">
      <c t="s" s="4" r="A21">
        <v>485</v>
      </c>
      <c t="s" s="4" r="B21">
        <v>484</v>
      </c>
    </row>
    <row spans="1:3" r="22">
      <c t="s" s="4" r="A22">
        <v>486</v>
      </c>
      <c t="s" s="4" r="B22">
        <v>484</v>
      </c>
    </row>
    <row spans="1:3" r="23">
      <c t="s" s="4" r="A23">
        <v>487</v>
      </c>
      <c t="n" s="7" r="B23">
        <v>1895</v>
      </c>
    </row>
    <row spans="1:3" r="24">
      <c t="s" s="4" r="A24">
        <v>488</v>
      </c>
      <c t="n" s="6" r="B24">
        <v>1895</v>
      </c>
      <c t="n" s="7" r="C24">
        <v>1099</v>
      </c>
    </row>
    <row spans="1:3" r="25">
      <c t="s" s="4" r="A25">
        <v>489</v>
      </c>
      <c t="n" s="7" r="B25">
        <v>18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490</v>
      </c>
      <c t="s" s="2" r="B1">
        <v>1</v>
      </c>
    </row>
    <row spans="1:2" r="2">
      <c t="s" s="2" r="B2">
        <v>491</v>
      </c>
    </row>
    <row spans="1:2" r="3">
      <c t="s" s="3" r="A3">
        <v>492</v>
      </c>
    </row>
    <row spans="1:2" r="4">
      <c t="s" s="4" r="A4">
        <v>493</v>
      </c>
      <c t="n" s="6" r="B4">
        <v>1987894</v>
      </c>
    </row>
    <row spans="1:2" r="5">
      <c t="s" s="4" r="A5">
        <v>494</v>
      </c>
      <c t="n" s="6" r="B5">
        <v>0</v>
      </c>
    </row>
    <row spans="1:2" r="6">
      <c t="s" s="4" r="A6">
        <v>495</v>
      </c>
      <c t="n" s="6" r="B6">
        <v>-87249</v>
      </c>
    </row>
    <row spans="1:2" r="7">
      <c t="s" s="4" r="A7">
        <v>496</v>
      </c>
      <c t="n" s="6" r="B7">
        <v>-159125</v>
      </c>
    </row>
    <row spans="1:2" r="8">
      <c t="s" s="4" r="A8">
        <v>497</v>
      </c>
      <c t="n" s="6" r="B8">
        <v>1741520</v>
      </c>
    </row>
    <row spans="1:2" r="9">
      <c t="s" s="4" r="A9">
        <v>498</v>
      </c>
      <c t="n" s="9" r="B9">
        <v>6.93</v>
      </c>
    </row>
    <row spans="1:2" r="10">
      <c t="s" s="4" r="A10">
        <v>499</v>
      </c>
      <c t="n" s="6" r="B10">
        <v>0</v>
      </c>
    </row>
    <row spans="1:2" r="11">
      <c t="s" s="4" r="A11">
        <v>500</v>
      </c>
      <c t="n" s="12" r="B11">
        <v>6.48</v>
      </c>
    </row>
    <row spans="1:2" r="12">
      <c t="s" s="4" r="A12">
        <v>501</v>
      </c>
      <c t="n" s="12" r="B12">
        <v>6.66</v>
      </c>
    </row>
    <row spans="1:2" r="13">
      <c t="s" s="4" r="A13">
        <v>502</v>
      </c>
      <c t="n" s="9" r="B13">
        <v>6.96</v>
      </c>
    </row>
    <row spans="1:2" r="14">
      <c t="s" s="4" r="A14">
        <v>503</v>
      </c>
      <c t="n" s="7" r="B14">
        <v>141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9</v>
      </c>
      <c t="s" s="2" r="B1">
        <v>77</v>
      </c>
      <c t="s" s="2" r="D1">
        <v>1</v>
      </c>
    </row>
    <row spans="1:5" r="2">
      <c t="s" s="2" r="B2">
        <v>2</v>
      </c>
      <c t="s" s="2" r="C2">
        <v>78</v>
      </c>
      <c t="s" s="2" r="D2">
        <v>2</v>
      </c>
      <c t="s" s="2" r="E2">
        <v>78</v>
      </c>
    </row>
    <row spans="1:5" r="3">
      <c t="s" s="4" r="A3">
        <v>110</v>
      </c>
      <c t="n" s="7" r="B3">
        <v>3</v>
      </c>
      <c t="n" s="7" r="C3">
        <v>-2</v>
      </c>
      <c t="n" s="7" r="D3">
        <v>15</v>
      </c>
      <c t="n" s="7" r="E3">
        <v>9</v>
      </c>
    </row>
    <row spans="1:5" r="4">
      <c t="s" s="4" r="A4">
        <v>111</v>
      </c>
    </row>
    <row spans="1:5" r="5">
      <c t="s" s="4" r="A5">
        <v>112</v>
      </c>
      <c t="n" s="6" r="B5">
        <v>27</v>
      </c>
      <c t="n" s="6" r="C5">
        <v>16</v>
      </c>
      <c t="n" s="6" r="D5">
        <v>54</v>
      </c>
      <c t="n" s="6" r="E5">
        <v>30</v>
      </c>
    </row>
    <row spans="1:5" r="6">
      <c t="s" s="4" r="A6">
        <v>113</v>
      </c>
    </row>
    <row spans="1:5" r="7">
      <c t="s" s="4" r="A7">
        <v>112</v>
      </c>
      <c t="n" s="6" r="B7">
        <v>921</v>
      </c>
      <c t="n" s="6" r="C7">
        <v>650</v>
      </c>
      <c t="n" s="6" r="D7">
        <v>1843</v>
      </c>
      <c t="n" s="6" r="E7">
        <v>1339</v>
      </c>
    </row>
    <row spans="1:5" r="8">
      <c t="s" s="4" r="A8">
        <v>114</v>
      </c>
    </row>
    <row spans="1:5" r="9">
      <c t="s" s="4" r="A9">
        <v>112</v>
      </c>
      <c t="n" s="6" r="B9">
        <v>43</v>
      </c>
      <c t="n" s="6" r="C9">
        <v>27</v>
      </c>
      <c t="n" s="6" r="D9">
        <v>79</v>
      </c>
      <c t="n" s="6" r="E9">
        <v>37</v>
      </c>
    </row>
    <row spans="1:5" r="10">
      <c t="s" s="4" r="A10">
        <v>115</v>
      </c>
    </row>
    <row spans="1:5" r="11">
      <c t="s" s="4" r="A11">
        <v>112</v>
      </c>
      <c t="n" s="7" r="B11">
        <v>485</v>
      </c>
      <c t="n" s="7" r="C11">
        <v>623</v>
      </c>
      <c t="n" s="7" r="D11">
        <v>1050</v>
      </c>
      <c t="n" s="7" r="E11">
        <v>13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6"/>
    <col customWidth="1" max="6" min="6" width="14"/>
    <col customWidth="1" max="7" min="7" width="14"/>
    <col customWidth="1" max="8" min="8" width="13"/>
    <col customWidth="1" max="9" min="9" width="14"/>
  </cols>
  <sheetData>
    <row spans="1:9" r="1">
      <c t="s" s="1" r="A1">
        <v>504</v>
      </c>
      <c t="s" s="2" r="B1">
        <v>373</v>
      </c>
      <c t="s" s="2" r="C1">
        <v>505</v>
      </c>
      <c t="s" s="2" r="D1">
        <v>506</v>
      </c>
      <c t="s" s="2" r="E1">
        <v>2</v>
      </c>
      <c t="s" s="2" r="F1">
        <v>78</v>
      </c>
      <c t="s" s="2" r="G1">
        <v>25</v>
      </c>
      <c t="s" s="2" r="H1">
        <v>507</v>
      </c>
      <c t="s" s="2" r="I1">
        <v>508</v>
      </c>
    </row>
    <row spans="1:9" r="2">
      <c t="s" s="3" r="A2">
        <v>509</v>
      </c>
    </row>
    <row spans="1:9" r="3">
      <c t="s" s="4" r="A3">
        <v>510</v>
      </c>
      <c t="s" s="4" r="C3">
        <v>511</v>
      </c>
    </row>
    <row spans="1:9" r="4">
      <c t="s" s="4" r="A4">
        <v>381</v>
      </c>
      <c t="n" s="6" r="B4">
        <v>8000000</v>
      </c>
    </row>
    <row spans="1:9" r="5">
      <c t="s" s="4" r="A5">
        <v>512</v>
      </c>
      <c t="n" s="7" r="H5">
        <v>10000000</v>
      </c>
    </row>
    <row spans="1:9" r="6">
      <c t="s" s="4" r="A6">
        <v>513</v>
      </c>
      <c t="s" s="4" r="E6">
        <v>514</v>
      </c>
    </row>
    <row spans="1:9" r="7">
      <c t="s" s="4" r="A7">
        <v>515</v>
      </c>
    </row>
    <row spans="1:9" r="8">
      <c t="s" s="3" r="A8">
        <v>509</v>
      </c>
    </row>
    <row spans="1:9" r="9">
      <c t="s" s="4" r="A9">
        <v>381</v>
      </c>
      <c t="n" s="6" r="D9">
        <v>0</v>
      </c>
      <c t="n" s="6" r="E9">
        <v>48097</v>
      </c>
      <c t="n" s="6" r="F9">
        <v>410439</v>
      </c>
      <c t="n" s="6" r="G9">
        <v>1671687</v>
      </c>
    </row>
    <row spans="1:9" r="10">
      <c t="s" s="4" r="A10">
        <v>516</v>
      </c>
      <c t="n" s="7" r="E10">
        <v>400000</v>
      </c>
      <c t="n" s="7" r="F10">
        <v>3800000</v>
      </c>
      <c t="n" s="7" r="G10">
        <v>15000000</v>
      </c>
    </row>
    <row spans="1:9" r="11">
      <c t="s" s="4" r="A11">
        <v>512</v>
      </c>
      <c t="n" s="7" r="D11">
        <v>20000000</v>
      </c>
      <c t="n" s="7" r="E11">
        <v>20000000</v>
      </c>
      <c t="n" s="7" r="I11">
        <v>20000000</v>
      </c>
    </row>
    <row spans="1:9" r="12">
      <c t="s" s="4" r="A12">
        <v>517</v>
      </c>
    </row>
    <row spans="1:9" r="13">
      <c t="s" s="3" r="A13">
        <v>509</v>
      </c>
    </row>
    <row spans="1:9" r="14">
      <c t="s" s="4" r="A14">
        <v>518</v>
      </c>
      <c t="n" s="6" r="C14">
        <v>8000000</v>
      </c>
    </row>
    <row spans="1:9" r="15">
      <c t="s" s="4" r="A15">
        <v>519</v>
      </c>
      <c t="n" s="9" r="C15">
        <v>7.75</v>
      </c>
    </row>
    <row spans="1:9" r="16">
      <c t="s" s="4" r="A16">
        <v>381</v>
      </c>
      <c t="n" s="6" r="C16">
        <v>5237843</v>
      </c>
    </row>
    <row spans="1:9" r="17">
      <c t="s" s="4" r="A17">
        <v>520</v>
      </c>
      <c t="n" s="7" r="C17">
        <v>40600000</v>
      </c>
    </row>
    <row spans="1:9" r="18">
      <c t="s" s="4" r="A18">
        <v>516</v>
      </c>
      <c t="n" s="6" r="C18">
        <v>40800000</v>
      </c>
    </row>
    <row spans="1:9" r="19">
      <c t="s" s="4" r="A19">
        <v>521</v>
      </c>
      <c t="n" s="7" r="C19">
        <v>200000</v>
      </c>
    </row>
    <row spans="1:9" r="20">
      <c t="s" s="4" r="A20">
        <v>522</v>
      </c>
      <c t="s" s="4" r="E20">
        <v>523</v>
      </c>
    </row>
    <row spans="1:9" r="21">
      <c t="s" s="4" r="A21">
        <v>524</v>
      </c>
      <c t="n" s="9" r="C21">
        <v>7.75</v>
      </c>
    </row>
    <row spans="1:9" r="22">
      <c t="s" s="4" r="A22">
        <v>525</v>
      </c>
    </row>
    <row spans="1:9" r="23">
      <c t="s" s="3" r="A23">
        <v>509</v>
      </c>
    </row>
    <row spans="1:9" r="24">
      <c t="s" s="4" r="A24">
        <v>526</v>
      </c>
      <c t="n" s="6" r="E24">
        <v>75042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27</v>
      </c>
      <c t="s" s="2" r="B1">
        <v>1</v>
      </c>
    </row>
    <row spans="1:3" r="2">
      <c t="s" s="2" r="B2">
        <v>2</v>
      </c>
      <c t="s" s="2" r="C2">
        <v>78</v>
      </c>
    </row>
    <row spans="1:3" r="3">
      <c t="s" s="3" r="A3">
        <v>528</v>
      </c>
    </row>
    <row spans="1:3" r="4">
      <c t="s" s="4" r="A4">
        <v>529</v>
      </c>
      <c t="s" s="4" r="B4">
        <v>530</v>
      </c>
      <c t="s" s="4" r="C4">
        <v>531</v>
      </c>
    </row>
    <row spans="1:3" r="5">
      <c t="s" s="4" r="A5">
        <v>532</v>
      </c>
      <c t="n" s="7" r="B5">
        <v>100</v>
      </c>
      <c t="n" s="7" r="C5">
        <v>400</v>
      </c>
    </row>
    <row spans="1:3" r="6">
      <c t="s" s="4" r="A6">
        <v>533</v>
      </c>
      <c t="n" s="6" r="B6">
        <v>100</v>
      </c>
    </row>
    <row spans="1:3" r="7">
      <c t="s" s="4" r="A7">
        <v>534</v>
      </c>
      <c t="n" s="7" r="B7">
        <v>400</v>
      </c>
    </row>
    <row spans="1:3" r="8">
      <c t="s" s="4" r="A8">
        <v>429</v>
      </c>
      <c t="s" s="4" r="B8">
        <v>430</v>
      </c>
    </row>
    <row spans="1:3" r="9">
      <c t="s" s="4" r="A9">
        <v>431</v>
      </c>
      <c t="s" s="4" r="B9">
        <v>432</v>
      </c>
    </row>
    <row spans="1:3" r="10">
      <c t="s" s="4" r="A10">
        <v>433</v>
      </c>
      <c t="s" s="4" r="B10">
        <v>434</v>
      </c>
    </row>
    <row spans="1:3" r="11">
      <c t="s" s="4" r="A11">
        <v>535</v>
      </c>
      <c t="n" s="7" r="B11">
        <v>257</v>
      </c>
    </row>
    <row spans="1:3" r="12">
      <c t="s" s="4" r="A12">
        <v>536</v>
      </c>
    </row>
    <row spans="1:3" r="13">
      <c t="s" s="3" r="A13">
        <v>528</v>
      </c>
    </row>
    <row spans="1:3" r="14">
      <c t="s" s="4" r="A14">
        <v>535</v>
      </c>
      <c t="n" s="7" r="B14">
        <v>6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37</v>
      </c>
      <c t="s" s="2" r="B1">
        <v>1</v>
      </c>
    </row>
    <row spans="1:2" r="2">
      <c t="s" s="2" r="B2">
        <v>538</v>
      </c>
    </row>
    <row spans="1:2" r="3">
      <c t="s" s="3" r="A3">
        <v>188</v>
      </c>
    </row>
    <row spans="1:2" r="4">
      <c t="s" s="4" r="A4">
        <v>539</v>
      </c>
      <c t="n" s="6" r="B4">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77</v>
      </c>
      <c t="s" s="2" r="D1">
        <v>1</v>
      </c>
    </row>
    <row spans="1:5" r="2">
      <c t="s" s="2" r="B2">
        <v>2</v>
      </c>
      <c t="s" s="2" r="C2">
        <v>78</v>
      </c>
      <c t="s" s="2" r="D2">
        <v>2</v>
      </c>
      <c t="s" s="2" r="E2">
        <v>78</v>
      </c>
    </row>
    <row spans="1:5" r="3">
      <c t="s" s="3" r="A3">
        <v>541</v>
      </c>
    </row>
    <row spans="1:5" r="4">
      <c t="s" s="4" r="A4">
        <v>542</v>
      </c>
      <c t="n" s="7" r="B4">
        <v>29174</v>
      </c>
      <c t="n" s="7" r="C4">
        <v>29757</v>
      </c>
      <c t="n" s="7" r="D4">
        <v>54205</v>
      </c>
      <c t="n" s="7" r="E4">
        <v>53415</v>
      </c>
    </row>
    <row spans="1:5" r="5">
      <c t="s" s="4" r="A5">
        <v>543</v>
      </c>
    </row>
    <row spans="1:5" r="6">
      <c t="s" s="3" r="A6">
        <v>541</v>
      </c>
    </row>
    <row spans="1:5" r="7">
      <c t="s" s="4" r="A7">
        <v>542</v>
      </c>
      <c t="n" s="6" r="B7">
        <v>21523</v>
      </c>
      <c t="n" s="6" r="C7">
        <v>22296</v>
      </c>
      <c t="n" s="6" r="D7">
        <v>40424</v>
      </c>
      <c t="n" s="6" r="E7">
        <v>40180</v>
      </c>
    </row>
    <row spans="1:5" r="8">
      <c t="s" s="4" r="A8">
        <v>544</v>
      </c>
    </row>
    <row spans="1:5" r="9">
      <c t="s" s="3" r="A9">
        <v>541</v>
      </c>
    </row>
    <row spans="1:5" r="10">
      <c t="s" s="4" r="A10">
        <v>542</v>
      </c>
      <c t="n" s="7" r="B10">
        <v>7651</v>
      </c>
      <c t="n" s="7" r="C10">
        <v>7461</v>
      </c>
      <c t="n" s="7" r="D10">
        <v>13781</v>
      </c>
      <c t="n" s="7" r="E10">
        <v>132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25</v>
      </c>
    </row>
    <row spans="1:3" r="2">
      <c t="s" s="3" r="A2">
        <v>541</v>
      </c>
    </row>
    <row spans="1:3" r="3">
      <c t="s" s="4" r="A3">
        <v>546</v>
      </c>
      <c t="n" s="7" r="B3">
        <v>104084</v>
      </c>
      <c t="n" s="7" r="C3">
        <v>104071</v>
      </c>
    </row>
    <row spans="1:3" r="4">
      <c t="s" s="4" r="A4">
        <v>543</v>
      </c>
    </row>
    <row spans="1:3" r="5">
      <c t="s" s="3" r="A5">
        <v>541</v>
      </c>
    </row>
    <row spans="1:3" r="6">
      <c t="s" s="4" r="A6">
        <v>546</v>
      </c>
      <c t="n" s="6" r="B6">
        <v>99439</v>
      </c>
      <c t="n" s="6" r="C6">
        <v>99091</v>
      </c>
    </row>
    <row spans="1:3" r="7">
      <c t="s" s="4" r="A7">
        <v>544</v>
      </c>
    </row>
    <row spans="1:3" r="8">
      <c t="s" s="3" r="A8">
        <v>541</v>
      </c>
    </row>
    <row spans="1:3" r="9">
      <c t="s" s="4" r="A9">
        <v>546</v>
      </c>
      <c t="n" s="7" r="B9">
        <v>4645</v>
      </c>
      <c t="n" s="7" r="C9">
        <v>4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8</v>
      </c>
    </row>
    <row spans="1:3" r="3">
      <c t="s" s="3" r="A3">
        <v>117</v>
      </c>
    </row>
    <row spans="1:3" r="4">
      <c t="s" s="4" r="A4">
        <v>98</v>
      </c>
      <c t="n" s="7" r="B4">
        <v>2351</v>
      </c>
      <c t="n" s="7" r="C4">
        <v>3176</v>
      </c>
    </row>
    <row spans="1:3" r="5">
      <c t="s" s="3" r="A5">
        <v>118</v>
      </c>
    </row>
    <row spans="1:3" r="6">
      <c t="s" s="4" r="A6">
        <v>119</v>
      </c>
      <c t="n" s="6" r="B6">
        <v>2571</v>
      </c>
      <c t="n" s="6" r="C6">
        <v>2741</v>
      </c>
    </row>
    <row spans="1:3" r="7">
      <c t="s" s="4" r="A7">
        <v>120</v>
      </c>
      <c t="n" s="6" r="B7">
        <v>409</v>
      </c>
      <c t="n" s="6" r="C7">
        <v>405</v>
      </c>
    </row>
    <row spans="1:3" r="8">
      <c t="s" s="4" r="A8">
        <v>121</v>
      </c>
      <c t="n" s="6" r="B8">
        <v>138</v>
      </c>
      <c t="n" s="6" r="C8">
        <v>124</v>
      </c>
    </row>
    <row spans="1:3" r="9">
      <c t="s" s="4" r="A9">
        <v>122</v>
      </c>
      <c t="n" s="6" r="B9">
        <v>3026</v>
      </c>
      <c t="n" s="6" r="C9">
        <v>2763</v>
      </c>
    </row>
    <row spans="1:3" r="10">
      <c t="s" s="4" r="A10">
        <v>123</v>
      </c>
      <c t="n" s="6" r="B10">
        <v>13</v>
      </c>
      <c t="n" s="6" r="C10">
        <v>4</v>
      </c>
    </row>
    <row spans="1:3" r="11">
      <c t="s" s="4" r="A11">
        <v>124</v>
      </c>
      <c t="n" s="6" r="B11">
        <v>-251</v>
      </c>
      <c t="n" s="6" r="C11">
        <v>-159</v>
      </c>
    </row>
    <row spans="1:3" r="12">
      <c t="s" s="4" r="A12">
        <v>125</v>
      </c>
      <c t="n" s="6" r="B12">
        <v>-178</v>
      </c>
      <c t="n" s="6" r="C12">
        <v>-1983</v>
      </c>
    </row>
    <row spans="1:3" r="13">
      <c t="s" s="3" r="A13">
        <v>126</v>
      </c>
    </row>
    <row spans="1:3" r="14">
      <c t="s" s="4" r="A14">
        <v>127</v>
      </c>
      <c t="n" s="6" r="B14">
        <v>-3886</v>
      </c>
      <c t="n" s="6" r="C14">
        <v>-6130</v>
      </c>
    </row>
    <row spans="1:3" r="15">
      <c t="s" s="4" r="A15">
        <v>128</v>
      </c>
      <c t="n" s="6" r="B15">
        <v>-470</v>
      </c>
      <c t="n" s="6" r="C15">
        <v>835</v>
      </c>
    </row>
    <row spans="1:3" r="16">
      <c t="s" s="4" r="A16">
        <v>38</v>
      </c>
      <c t="n" s="6" r="B16">
        <v>33</v>
      </c>
      <c t="n" s="6" r="C16">
        <v>54</v>
      </c>
    </row>
    <row spans="1:3" r="17">
      <c t="s" s="4" r="A17">
        <v>41</v>
      </c>
      <c t="n" s="6" r="B17">
        <v>1</v>
      </c>
      <c t="n" s="6" r="C17">
        <v>56</v>
      </c>
    </row>
    <row spans="1:3" r="18">
      <c t="s" s="4" r="A18">
        <v>46</v>
      </c>
      <c t="n" s="6" r="B18">
        <v>1339</v>
      </c>
      <c t="n" s="6" r="C18">
        <v>-1807</v>
      </c>
    </row>
    <row spans="1:3" r="19">
      <c t="s" s="4" r="A19">
        <v>43</v>
      </c>
      <c t="n" s="6" r="B19">
        <v>-622</v>
      </c>
      <c t="n" s="6" r="C19">
        <v>1280</v>
      </c>
    </row>
    <row spans="1:3" r="20">
      <c t="s" s="4" r="A20">
        <v>44</v>
      </c>
      <c t="n" s="6" r="B20">
        <v>25</v>
      </c>
      <c t="n" s="6" r="C20">
        <v>-846</v>
      </c>
    </row>
    <row spans="1:3" r="21">
      <c t="s" s="4" r="A21">
        <v>47</v>
      </c>
      <c t="n" s="6" r="B21">
        <v>3632</v>
      </c>
      <c t="n" s="6" r="C21">
        <v>2648</v>
      </c>
    </row>
    <row spans="1:3" r="22">
      <c t="s" s="4" r="A22">
        <v>129</v>
      </c>
      <c t="n" s="6" r="B22">
        <v>105</v>
      </c>
      <c t="n" s="6" r="C22">
        <v>-2189</v>
      </c>
    </row>
    <row spans="1:3" r="23">
      <c t="s" s="4" r="A23">
        <v>130</v>
      </c>
      <c t="n" s="6" r="B23">
        <v>8236</v>
      </c>
      <c t="n" s="6" r="C23">
        <v>972</v>
      </c>
    </row>
    <row spans="1:3" r="24">
      <c t="s" s="3" r="A24">
        <v>131</v>
      </c>
    </row>
    <row spans="1:3" r="25">
      <c t="s" s="4" r="A25">
        <v>132</v>
      </c>
      <c t="n" s="6" r="B25">
        <v>-2648</v>
      </c>
      <c t="n" s="6" r="C25">
        <v>-1917</v>
      </c>
    </row>
    <row spans="1:3" r="26">
      <c t="s" s="4" r="A26">
        <v>133</v>
      </c>
      <c t="n" s="6" r="C26">
        <v>-2622</v>
      </c>
    </row>
    <row spans="1:3" r="27">
      <c t="s" s="4" r="A27">
        <v>134</v>
      </c>
      <c t="n" s="6" r="C27">
        <v>3310</v>
      </c>
    </row>
    <row spans="1:3" r="28">
      <c t="s" s="4" r="A28">
        <v>135</v>
      </c>
      <c t="n" s="6" r="B28">
        <v>-2648</v>
      </c>
      <c t="n" s="6" r="C28">
        <v>-1229</v>
      </c>
    </row>
    <row spans="1:3" r="29">
      <c t="s" s="3" r="A29">
        <v>136</v>
      </c>
    </row>
    <row spans="1:3" r="30">
      <c t="s" s="4" r="A30">
        <v>137</v>
      </c>
      <c t="n" s="6" r="B30">
        <v>-1149</v>
      </c>
    </row>
    <row spans="1:3" r="31">
      <c t="s" s="4" r="A31">
        <v>125</v>
      </c>
      <c t="n" s="6" r="B31">
        <v>178</v>
      </c>
      <c t="n" s="6" r="C31">
        <v>1983</v>
      </c>
    </row>
    <row spans="1:3" r="32">
      <c t="s" s="4" r="A32">
        <v>138</v>
      </c>
      <c t="n" s="6" r="B32">
        <v>-41181</v>
      </c>
      <c t="n" s="6" r="C32">
        <v>-3794</v>
      </c>
    </row>
    <row spans="1:3" r="33">
      <c t="s" s="4" r="A33">
        <v>139</v>
      </c>
      <c t="n" s="6" r="C33">
        <v>-22</v>
      </c>
    </row>
    <row spans="1:3" r="34">
      <c t="s" s="4" r="A34">
        <v>140</v>
      </c>
      <c t="n" s="6" r="B34">
        <v>-459</v>
      </c>
    </row>
    <row spans="1:3" r="35">
      <c t="s" s="4" r="A35">
        <v>141</v>
      </c>
      <c t="n" s="6" r="B35">
        <v>1105</v>
      </c>
      <c t="n" s="6" r="C35">
        <v>2003</v>
      </c>
    </row>
    <row spans="1:3" r="36">
      <c t="s" s="4" r="A36">
        <v>142</v>
      </c>
      <c t="n" s="6" r="B36">
        <v>50000</v>
      </c>
    </row>
    <row spans="1:3" r="37">
      <c t="s" s="4" r="A37">
        <v>143</v>
      </c>
      <c t="n" s="6" r="B37">
        <v>-367</v>
      </c>
    </row>
    <row spans="1:3" r="38">
      <c t="s" s="4" r="A38">
        <v>144</v>
      </c>
      <c t="n" s="6" r="B38">
        <v>8127</v>
      </c>
      <c t="n" s="6" r="C38">
        <v>170</v>
      </c>
    </row>
    <row spans="1:3" r="39">
      <c t="s" s="4" r="A39">
        <v>145</v>
      </c>
      <c t="n" s="6" r="B39">
        <v>156</v>
      </c>
      <c t="n" s="6" r="C39">
        <v>-25</v>
      </c>
    </row>
    <row spans="1:3" r="40">
      <c t="s" s="4" r="A40">
        <v>146</v>
      </c>
      <c t="n" s="6" r="B40">
        <v>13871</v>
      </c>
      <c t="n" s="6" r="C40">
        <v>-112</v>
      </c>
    </row>
    <row spans="1:3" r="41">
      <c t="s" s="4" r="A41">
        <v>147</v>
      </c>
      <c t="n" s="6" r="B41">
        <v>14783</v>
      </c>
      <c t="n" s="6" r="C41">
        <v>19275</v>
      </c>
    </row>
    <row spans="1:3" r="42">
      <c t="s" s="4" r="A42">
        <v>148</v>
      </c>
      <c t="n" s="6" r="B42">
        <v>28654</v>
      </c>
      <c t="n" s="6" r="C42">
        <v>19163</v>
      </c>
    </row>
    <row spans="1:3" r="43">
      <c t="s" s="3" r="A43">
        <v>149</v>
      </c>
    </row>
    <row spans="1:3" r="44">
      <c t="s" s="4" r="A44">
        <v>150</v>
      </c>
      <c t="n" s="7" r="B44">
        <v>537</v>
      </c>
      <c t="n" s="7" r="C44">
        <v>3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and Operations</vt:lpstr>
      <vt:lpstr>Summary of Significant Accounti</vt:lpstr>
      <vt:lpstr>Fair Value Measurements</vt:lpstr>
      <vt:lpstr>Cash, Cash Equivalents and Inve</vt:lpstr>
      <vt:lpstr>Acquisition</vt:lpstr>
      <vt:lpstr>Intangible Assets</vt:lpstr>
      <vt:lpstr>Net Income Per Common Share</vt:lpstr>
      <vt:lpstr>Term Loan Agreement and Credit </vt:lpstr>
      <vt:lpstr>Commitments and Contingencies</vt:lpstr>
      <vt:lpstr>Stock-Based Compensation</vt:lpstr>
      <vt:lpstr>Stockholders' Equity</vt:lpstr>
      <vt:lpstr>Income Taxes</vt:lpstr>
      <vt:lpstr>Segment Information</vt:lpstr>
      <vt:lpstr>Summary of Significant Accoun20</vt:lpstr>
      <vt:lpstr>Fair Value Measurements (Tables</vt:lpstr>
      <vt:lpstr>Cash, Cash Equivalents and In22</vt:lpstr>
      <vt:lpstr>Intangible Assets (Tables)</vt:lpstr>
      <vt:lpstr>Net Income Per Common Share (Ta</vt:lpstr>
      <vt:lpstr>Term Loan Agreement and Credi25</vt:lpstr>
      <vt:lpstr>Commitments and Contingencies (</vt:lpstr>
      <vt:lpstr>Stock-Based Compensation (Table</vt:lpstr>
      <vt:lpstr>Segment Information (Tables)</vt:lpstr>
      <vt:lpstr>Organization and Operations - A</vt:lpstr>
      <vt:lpstr>Summary of Significant Accoun30</vt:lpstr>
      <vt:lpstr>Fair Value Measurements - Asset</vt:lpstr>
      <vt:lpstr>Fair Value Measurements - Ass32</vt:lpstr>
      <vt:lpstr>Cash, Cash Equivalents and In33</vt:lpstr>
      <vt:lpstr>Cash, Cash Equivalents and In34</vt:lpstr>
      <vt:lpstr>Cash, Cash Equivalents and In35</vt:lpstr>
      <vt:lpstr>Acquisition - Additional Inform</vt:lpstr>
      <vt:lpstr>Intangible Assets - Summary of </vt:lpstr>
      <vt:lpstr>Intangible Assets - Additional </vt:lpstr>
      <vt:lpstr>Intangible Assets - Schedule of</vt:lpstr>
      <vt:lpstr>Net Income Per Common Share - R</vt:lpstr>
      <vt:lpstr>Net Income Per Common Share -41</vt:lpstr>
      <vt:lpstr>Term Loan Agreement and Credi42</vt:lpstr>
      <vt:lpstr>Term Loan Agreement and Credi43</vt:lpstr>
      <vt:lpstr>Term Loan Agreement and Credi44</vt:lpstr>
      <vt:lpstr>Commitments and Contingencies -</vt:lpstr>
      <vt:lpstr>Commitments and Contingencies46</vt:lpstr>
      <vt:lpstr>Stock-Based Compensation - Addi</vt:lpstr>
      <vt:lpstr>Stock-Based Compensation - Summ</vt:lpstr>
      <vt:lpstr>Stock-Based Compensation - Su49</vt:lpstr>
      <vt:lpstr>Stockholders' Equity - Addition</vt:lpstr>
      <vt:lpstr>Income Taxes - Additional Infor</vt:lpstr>
      <vt:lpstr>Segment Information - Additiona</vt:lpstr>
      <vt:lpstr>Segment Information - Net Sales</vt:lpstr>
      <vt:lpstr>Segment Information - Long-L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2:48Z</dcterms:created>
  <dcterms:modified xmlns:dcterms="http://purl.org/dc/terms/" xmlns:xsi="http://www.w3.org/2001/XMLSchema-instance" xsi:type="dcterms:W3CDTF">2016-08-09T16:22:48Z</dcterms:modified>
  <dc:title xmlns:dc="http://purl.org/dc/elements/1.1/">Untitled</dc:title>
  <dc:description xmlns:dc="http://purl.org/dc/elements/1.1/"/>
  <dc:subject xmlns:dc="http://purl.org/dc/elements/1.1/"/>
  <cp:keywords/>
  <cp:category/>
</cp:coreProperties>
</file>